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Marketable Securiti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Other Assets and Liabilities" sheetId="14" state="visible" r:id="rId14"/>
    <sheet xmlns:r="http://schemas.openxmlformats.org/officeDocument/2006/relationships" name="Net Loss Per Share" sheetId="15" state="visible" r:id="rId15"/>
    <sheet xmlns:r="http://schemas.openxmlformats.org/officeDocument/2006/relationships" name="Comprehensive Loss" sheetId="16" state="visible" r:id="rId16"/>
    <sheet xmlns:r="http://schemas.openxmlformats.org/officeDocument/2006/relationships" name="Commitments and Contingencies" sheetId="17" state="visible" r:id="rId17"/>
    <sheet xmlns:r="http://schemas.openxmlformats.org/officeDocument/2006/relationships" name="Restructuring Cos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 (Tables)" sheetId="21" state="visible" r:id="rId21"/>
    <sheet xmlns:r="http://schemas.openxmlformats.org/officeDocument/2006/relationships" name="Marketable Securities (Tables)" sheetId="22" state="visible" r:id="rId22"/>
    <sheet xmlns:r="http://schemas.openxmlformats.org/officeDocument/2006/relationships" name="Long-Term Debt (Tables)" sheetId="23" state="visible" r:id="rId23"/>
    <sheet xmlns:r="http://schemas.openxmlformats.org/officeDocument/2006/relationships" name="Other Assets and Liabilities (T" sheetId="24" state="visible" r:id="rId24"/>
    <sheet xmlns:r="http://schemas.openxmlformats.org/officeDocument/2006/relationships" name="Net Loss Per Share (Tables)" sheetId="25" state="visible" r:id="rId25"/>
    <sheet xmlns:r="http://schemas.openxmlformats.org/officeDocument/2006/relationships" name="Comprehensive Loss (Tables)" sheetId="26" state="visible" r:id="rId26"/>
    <sheet xmlns:r="http://schemas.openxmlformats.org/officeDocument/2006/relationships" name="Restructuring Costs (Tables)" sheetId="27" state="visible" r:id="rId27"/>
    <sheet xmlns:r="http://schemas.openxmlformats.org/officeDocument/2006/relationships" name="Summary of Significant Accoun_3" sheetId="28" state="visible" r:id="rId28"/>
    <sheet xmlns:r="http://schemas.openxmlformats.org/officeDocument/2006/relationships" name="Fair Value Measurement - Measur" sheetId="29" state="visible" r:id="rId29"/>
    <sheet xmlns:r="http://schemas.openxmlformats.org/officeDocument/2006/relationships" name="Fair Value Measurement - Narrat" sheetId="30" state="visible" r:id="rId30"/>
    <sheet xmlns:r="http://schemas.openxmlformats.org/officeDocument/2006/relationships" name="Marketable Securities - Summary" sheetId="31" state="visible" r:id="rId31"/>
    <sheet xmlns:r="http://schemas.openxmlformats.org/officeDocument/2006/relationships" name="Marketable Securities - Narrati" sheetId="32" state="visible" r:id="rId32"/>
    <sheet xmlns:r="http://schemas.openxmlformats.org/officeDocument/2006/relationships" name="Long-Term Debt - Schedule of De" sheetId="33" state="visible" r:id="rId33"/>
    <sheet xmlns:r="http://schemas.openxmlformats.org/officeDocument/2006/relationships" name="Long-Term Debt - Narrative (Det" sheetId="34" state="visible" r:id="rId34"/>
    <sheet xmlns:r="http://schemas.openxmlformats.org/officeDocument/2006/relationships" name="Income Taxes - Narrative (Detai" sheetId="35" state="visible" r:id="rId35"/>
    <sheet xmlns:r="http://schemas.openxmlformats.org/officeDocument/2006/relationships" name="Other Assets and Liabilities - " sheetId="36" state="visible" r:id="rId36"/>
    <sheet xmlns:r="http://schemas.openxmlformats.org/officeDocument/2006/relationships" name="Other Assets and Liabilities _2" sheetId="37" state="visible" r:id="rId37"/>
    <sheet xmlns:r="http://schemas.openxmlformats.org/officeDocument/2006/relationships" name="Other Assets and Liabilities _3" sheetId="38" state="visible" r:id="rId38"/>
    <sheet xmlns:r="http://schemas.openxmlformats.org/officeDocument/2006/relationships" name="Other Assets and Liabilities _4" sheetId="39" state="visible" r:id="rId39"/>
    <sheet xmlns:r="http://schemas.openxmlformats.org/officeDocument/2006/relationships" name="Other Assets and Liabilities _5" sheetId="40" state="visible" r:id="rId40"/>
    <sheet xmlns:r="http://schemas.openxmlformats.org/officeDocument/2006/relationships" name="Net Loss Per Share - Reconcilia" sheetId="41" state="visible" r:id="rId41"/>
    <sheet xmlns:r="http://schemas.openxmlformats.org/officeDocument/2006/relationships" name="Net Loss Per Share - Narrative " sheetId="42" state="visible" r:id="rId42"/>
    <sheet xmlns:r="http://schemas.openxmlformats.org/officeDocument/2006/relationships" name="Comprehensive Loss - Components" sheetId="43" state="visible" r:id="rId43"/>
    <sheet xmlns:r="http://schemas.openxmlformats.org/officeDocument/2006/relationships" name="Comprehensive Loss - Narrative " sheetId="44" state="visible" r:id="rId44"/>
    <sheet xmlns:r="http://schemas.openxmlformats.org/officeDocument/2006/relationships" name="Commitments and Contingencies (" sheetId="45" state="visible" r:id="rId45"/>
    <sheet xmlns:r="http://schemas.openxmlformats.org/officeDocument/2006/relationships" name="Restructuring Costs - Narrative" sheetId="46" state="visible" r:id="rId46"/>
    <sheet xmlns:r="http://schemas.openxmlformats.org/officeDocument/2006/relationships" name="Restructuring Costs - Severance"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77</t>
        </is>
      </c>
      <c r="C8" s="4" t="inlineStr">
        <is>
          <t xml:space="preserve"> </t>
        </is>
      </c>
    </row>
    <row r="9">
      <c r="A9" s="4" t="inlineStr">
        <is>
          <t>Entity Registrant Name</t>
        </is>
      </c>
      <c r="B9" s="4" t="inlineStr">
        <is>
          <t>AVADEL PHARMACEUTICALS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341933</t>
        </is>
      </c>
      <c r="C11" s="4" t="inlineStr">
        <is>
          <t xml:space="preserve"> </t>
        </is>
      </c>
    </row>
    <row r="12">
      <c r="A12" s="4" t="inlineStr">
        <is>
          <t>Entity Address, Address Line One</t>
        </is>
      </c>
      <c r="B12" s="4" t="inlineStr">
        <is>
          <t>10 Earlsfort Terrace</t>
        </is>
      </c>
      <c r="C12" s="4" t="inlineStr">
        <is>
          <t xml:space="preserve"> </t>
        </is>
      </c>
    </row>
    <row r="13">
      <c r="A13" s="4" t="inlineStr">
        <is>
          <t>Entity Address, City or Town</t>
        </is>
      </c>
      <c r="B13" s="4" t="inlineStr">
        <is>
          <t>Dublin 2</t>
        </is>
      </c>
      <c r="C13" s="4" t="inlineStr">
        <is>
          <t xml:space="preserve"> </t>
        </is>
      </c>
    </row>
    <row r="14">
      <c r="A14" s="4" t="inlineStr">
        <is>
          <t>Entity Address, Postal Zip Code</t>
        </is>
      </c>
      <c r="B14" s="4" t="inlineStr">
        <is>
          <t>D02 T380</t>
        </is>
      </c>
      <c r="C14" s="4" t="inlineStr">
        <is>
          <t xml:space="preserve"> </t>
        </is>
      </c>
    </row>
    <row r="15">
      <c r="A15" s="4" t="inlineStr">
        <is>
          <t>Entity Address, Country</t>
        </is>
      </c>
      <c r="B15" s="4" t="inlineStr">
        <is>
          <t>IE</t>
        </is>
      </c>
      <c r="C15" s="4" t="inlineStr">
        <is>
          <t xml:space="preserve"> </t>
        </is>
      </c>
    </row>
    <row r="16">
      <c r="A16" s="4" t="inlineStr">
        <is>
          <t>Country Region</t>
        </is>
      </c>
      <c r="B16" s="4" t="inlineStr">
        <is>
          <t>35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901-5201</t>
        </is>
      </c>
      <c r="C18" s="4" t="inlineStr">
        <is>
          <t xml:space="preserve"> </t>
        </is>
      </c>
    </row>
    <row r="19">
      <c r="A19" s="4" t="inlineStr">
        <is>
          <t>Title of 12(b) Security</t>
        </is>
      </c>
      <c r="B19" s="4" t="inlineStr">
        <is>
          <t>Ordinary Shares, nominal value $0.01 per shar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768391</v>
      </c>
    </row>
    <row r="28">
      <c r="A28" s="4" t="inlineStr">
        <is>
          <t>Entity Central Index Key</t>
        </is>
      </c>
      <c r="B28" s="4" t="inlineStr">
        <is>
          <t>000101247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NASDAQ/NMS (GLOBAL MARKET)</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Title of 12(b) Security</t>
        </is>
      </c>
      <c r="B35" s="4" t="inlineStr">
        <is>
          <t>American Depositary Shares*</t>
        </is>
      </c>
      <c r="C35" s="4" t="inlineStr">
        <is>
          <t xml:space="preserve"> </t>
        </is>
      </c>
    </row>
    <row r="36">
      <c r="A36" s="4" t="inlineStr">
        <is>
          <t>Trading Symbol</t>
        </is>
      </c>
      <c r="B36" s="4" t="inlineStr">
        <is>
          <t>AVDL</t>
        </is>
      </c>
      <c r="C36" s="4" t="inlineStr">
        <is>
          <t xml:space="preserve"> </t>
        </is>
      </c>
    </row>
    <row r="37">
      <c r="A37" s="4" t="inlineStr">
        <is>
          <t>Security Exchange Name</t>
        </is>
      </c>
      <c r="B37" s="4" t="inlineStr">
        <is>
          <t>NASDAQ</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Company is required to measure certain assets and liabilities at fair value, either upon initial recognition or for subsequent accounting or reporting. For example, the Company uses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 defines fair value as a market-based measurement that should be determined based on the assumptions that marketplace participants would use in pricing an asset or liability. When estimating fair value, depending on the nature and complexity of the asset or liability, the Company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unaudited condensed consolidated balance sheets: As of March 31, 2023 As of December 31, 2022 Fair Value Measurements: Level 1 Level 2 Level 3 Level 1 Level 2 Level 3 Marketable securities (see Note 3 ) Mutual and money market funds $ 17,532 $ — $ — $ 22,518 $ — $ — Total assets $ 17,532 $ — $ — $ 22,518 $ — $ — A review of fair value hierarchy classifications is conducted on a quarterly basis. Changes in the observability of valuation inputs may result in a reclassification for certain financial assets or liabilities. During the periods ended March 31, 2023 and December 31, 2022, respectively, there were no transfers in and out of Level 1, 2, or 3. During the three months ended March 31, 2023 and 2022, respectively, the Company did not recognize any allowances for credit losses. Some of the Company’s financial instruments, such as cash and cash equivalents and accounts payable, are reflected in the balance sheet at carrying value, which approximates fair value due to their short-term nature. Debt The Company estimates the fair value of its $117,375 aggregate principal amount of its October 2023 Notes based on interest rates that would be currently available to the Company for issuance of similar types of debt instruments with similar terms and remaining maturities or recent trading prices obtained from brokers (a Level 2 input). The estimated fair value of the October 2023 Notes at March 31, 2023 is $124,418. See Note 4: Long-Term Debt for additional information regarding the Company’s deb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Marketable Securities The Company has investments in available-for-sale debt securities which are recorded at fair market value. The change in the fair value of available-for-sale debt investments is recorded as accumulated other comprehensive loss in shareholders’ (deficit) equity, net of income tax effects. As of March 31, 2023, the Company considered any decreases in fair value on its marketable securities to be driven by factors other than credit risk, including market risk. The following tables show the Company’s available-for-sale securities’ adjusted cost, gross unrealized gains, gross unrealized losses and fair value by significant investment category as of March 31, 2023 and December 31, 2022, respectively: March 31, 2023 Marketable Securities: Adjusted Cost Unrealized Gains Unrealized Losses Fair Value Mutual and money market funds $ 19,281 $ — $ (1,749) $ 17,532 Total $ 19,281 $ — $ (1,749) $ 17,532 December 31, 2022 Marketable Securities: Adjusted Cost Unrealized Gains Unrealized Losses Fair Value Mutual and money market funds $ 24,407 $ — $ (1,889) $ 22,518 Total $ 24,407 $ — $ (1,889) $ 22,518 The Company determines realized gains or losses on the sale of marketable securities on a specific identification method. The Company reflects these gains and losses as a component of investment and other income (expense), net in the accompanying unaudited condensed consolidated statements of loss. The Company recognized gross realized gains of $1 and $304 for the three months ended March 31, 2023 and 2022, respectively. These realized gains were offset by realized losses of $61 and $790 for the three months ended March 31, 2023 and 2022, respectively. The Company has classified its investment in available-for-sale marketable securities as current assets in the consolidated balance sheets as the securities need to be available for use, if required, to fund current operations. There are no restrictions on the sale of any securities in the Company’s investment portfol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is summarized as follows: March 31, 2023 December 31, 2022 Principal amount of 4.50% exchangeable senior notes due October 2023 $ 117,375 $ 117,375 Principal amount of 4.50% exchangeable senior notes due February 2023 — 17,500 Less: unamortized debt discount and issuance costs, net (3,721) (5,593) Net carrying amount of debt 113,654 129,282 Less: current maturities, net of $672 and $1,019 unamortized debt discount and issuance costs, respectively 20,515 37,668 Long-term debt $ 93,139 $ 91,614 For the three months ended March 31, 2023 and 2022, the total interest expense was $3,259 and $2,017, respectively, with coupon interest expense of $1,386 and $1,617 for each period, respectively, and the amortization of debt issuance costs and debt discount of $1,873 and $312 for each period, respectively. February 2023 Notes On February 16, 2018, the Issuer issued $125,000 aggregate principal amount of its February 2023 Notes in a private placement (the “Offering”) to qualified institutional buyers pursuant to Rule 144A under the Securities Act. In connection with the Offering, the Issuer granted the initial purchasers of the February 2023 Notes a 30-day option to purchase up to an additional $18,750 aggregate principal amount of the February 2023 Notes, which was fully exercised on February 16, 2018. Net proceeds received by the Company, after issuance costs and discounts, were approximately $137,560. The February 2023 Notes were the Company’s senior unsecured obligations and ranked equally in right of payment with all of the Company’s existing and future senior unsecured indebtedness and effectively junior to any of the Company’s existing and future secured indebtedness, to the extent of the value of the assets securing such indebtedness. October 2023 Notes On April 5, 2022, the Issuer completed the exchange of $117,375 of its February 2023 Notes for a new series of its October 2023 Notes (the “2022 Exchange Transaction”). The remaining $26,375 aggregate principal amount of the February 2023 Notes were not exchanged and maintained a maturity date of February 1, 2023. On November 4, 2022, the Company repurchased $8,875 of its February 2023 Notes and on the maturity date of February 1, 2023, the Company repaid, with cash on hand, the remaining $17,500 aggregate principal amount of its February 2023 Notes. The Company accounted for the October 2023 Notes as a modification to the February 2023 Notes. The Company paid $4,804 in fees to note holders of the October 2023 Notes that are amortized over the remaining term of the October 2023 Notes. The Company paid approximately $5,450 in fees to third parties that were expensed as part of the completed 2022 Exchange Transaction. Additionally, the fair value of the unseparated, embedded conversion feature increased by $5,508, which reduced the carrying amount of the convertible debt instrument as an unamortized debt discount, with a corresponding increase in additional paid-in capital. The $5,508 is amortized over the remaining term of the October 2023 Notes as a component of interest expense. The October 2023 Notes are exchangeable at the option of the holders at an initial exchange rate of 92.6956 ADSs per $1 principal amount of 2023 Notes, which is equivalent to an initial exchange price of approximately $10.79 per ADS. Such initial exchange price represents a premium of approximately 20% to the $8.99 per ADS closing price on The Nasdaq Global Market on February 13, 2018. Upon the exchange of any October 2023 Notes, the Issuer will pay or cause to be delivered, as the case may be, cash, ADSs or a combination of cash and ADSs, at the Issuer’s election. The Company, at its option, may redeem for cash all of the October 2023 Notes if the last reported sale price (as defined by the indenture) of the ADSs has been at least 130% of the Exchange Price then in effect for at least 20 trading days (whether or not consecutive) during any 30 consecutive trading-day period ending on, and including, the trading day immediately preceding the date on which the Company provides notice to redeem the October 2023 Notes. April 2027 Notes Over the course of April 3 and April 4, 2023, the Issuer completed an exchange of $96,188 of its $117,375 October 2023 Notes for $106,268 of new April 2027 Notes. The remaining $21,187 aggregate principal amount of the October 2023 Notes will maintain a maturity date of October 2, 2023. Due to the 2023 Exchange Transaction, the $96,188 principal amount of the October 2023 Notes is classified as long-term debt, net of unamortized debt discount and issuance costs, as of March 31, 2023. Holders of the April 2027 Notes may convert their April 2027 Notes, at their option, only under the following circumstances prior to the close of business on the business day immediately preceding January 15, 2027, under the circumstances and during the periods set forth below and regardless of the conditions described below, on or after January 15, 2027 and prior to the close of business on the business day immediately preceding the maturity date: • Prior to the close of business on the business day immediately preceding January 15, 2027, a holder of the April 2027 Notes may surrender all or any portion of its April 2027 Notes at an initial exchange rate (the “Exchange Rate”) of 102.3018 ADSs of the Company (each of which represents as of the date hereof one ordinary share of the Company, nominal value $0.01 per share (the “Ordinary Shares”)) per $1,000 principal amount of the April 2027 Notes (so long as the principal amount of such holder’s April 2027 Notes not exchanged is at least $200,000), which is equal to an initial exchange price of approximately $9.78 per ADS. Upon exchange, the April 2027 Notes may be settled in cash, ADSs, or a combination of cash and ADSs, at the Issuer’s election. The Exchange Rate is subject to adjustment in some events but will not be adjusted for any accrued and unpaid interest. Following a “Make-Whole Fundamental Change” (as defined in the Indenture) or upon the Issuer’s issuance of a notice of redemption, the Issuer will increase the Exchange Rate for a holder who elects to exchange its April 2027 Notes in connection with such “make-whole fundamental change” or during the related redemption period in certain circumstances. In addition, the Issuer will increase the Exchange Rate for a holder who elects to exchange its April 2027 Notes prior to January 15, 2027 or whose April 2027 Notes are subject to a Mandatory Exchange (as defined below) in certain circumstances. • The Issuer may cause the then outstanding principal amount of the April 2027 Notes to be exchanged, in whole but not in part, at its option (the “Mandatory Exchange”), prior to the close of business on January 15, 2027, if the last reported sale price of the ADSs has been at least 130% of the exchange price then in effect on (x) each of at least 20 trading days (whether or not consecutive) during the 30 consecutive trading days ending on, and including, the trading day immediately before the date that the Issuer provides notice of the Mandatory Exchange in accordance with the Indenture (the “Mandatory Exchange Notice Date”); and (y) the trading day immediately before such Mandatory Exchange Notice Date, at the then prevailing Exchange Rate, subject to adjustment described above. The Issuer may settle Mandatory Exchanges in cash, ADSs, or a combination of cash and ADSs, at the Issuer’s election. Accrued and unpaid interest, if any, on April 2027 Notes subject to Mandatory Exchange to, but excluding, the exchange date in respect of the Mandatory Exchange shall be paid by the Issuer to holders of the April 2027 Notes in cash concurrently with the delivery of the other exchange consideration The Issuer may redeem for cash all of the April 2027 Notes in connection with certain tax-related events at a redemption price equal to 100% of the principal amount of the April 2027 Notes to be redeemed plus accrued and unpaid interest to, but excluding, the redemption date, but may not otherwise redeem the April 2027 Notes. No sinking fund is provided for the April 2027 Notes, which means that the Company is not required to redeem or retire the April 2027 Notes periodically. The Company considered the guidance in ASC 815-15, Embedded Derivatives , to determine if this instrument contains an embedded feature that should be separately accounted for as a derivative. ASC 815 provides for an exception to this rule when convertible notes, as host instruments, are deemed to be conventional, as defined by ASC 815-40. The Company determined that this exception applies due, in part, to the Company’s ability to settle the October 2023 Notes in cash, ADSs or a combination of cash and ADSs, at the Company’s option. The Company has therefore applied the guidance provided by ASC 470-20, Debt with Conversion and Other Options , as amended by ASU 2020-06. Royalty Financing Agreement On March 29, 2023, the Company and Avadel CNS entered into a royalty purchase agreement with RTW Investments, L.P. that could provide the Company up to $75,000 of royalty financing in two tranches. The first tranche of $30,000 is available subject to the Company’s first shipment of LUMRYZ. The second tranche is available to use, at the Company’s election, upon achieving quarterly net revenue of $25,000. The second tranche will expire on August 31, 2024, if the quarterly net revenue target is not reached and if it is not used by the Company by that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income tax benefit was $580 for the three months ended March 31, 2023 resulting in an effective tax rate of 1.8%.  The income tax benefit was $4,323 for the three months ended March 31, 2022 resulting in an effective tax rate of 14.1%.  The change in the effective tax rate for the three months ended March 31, 2023, when compared to the same period in 2022, is primarily driven by the valuation allowances recorded against net deferred tax assets established in the second quarter of 2022. The Company's cumulative loss position was significant negative evidence in assessing the need for a valuation allowance on its deferred tax assets. Given the weight of objectively verifiable historical losses from operations, the Company recorded a full valuation allowance on its deferred tax assets. The Company will be able to reverse the valuation allowance when it has shown its ability to generate taxable income on a consistent basis in future periods. The valuation allowance does not have an impact on the Company's ability to utilize any net operating losses or other tax attributes to offset cash taxes payable as these items are still eligible to be u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Assets and Liabilities</t>
        </is>
      </c>
      <c r="B4" s="4" t="inlineStr">
        <is>
          <t xml:space="preserve">Other Assets and Liabilities Various other assets and liabilities are summarized as follows: Prepaid Expenses and Other Current Assets: March 31, 2023 December 31, 2022 Prepaid and other expenses $ 5,384 $ 1,523 Other 542 228 Guarantee from Armistice 269 276 Income tax receivable 69 69 Total $ 6,264 $ 2,096 Other Non-Current Assets: March 31, 2023 December 31, 2022 Right of use assets at contract manufacturing organizations $ 10,392 $ 10,686 Guarantee from Armistice 433 495 Other 106 141 Total $ 10,931 $ 11,322 Accrued Expenses March 31, 2023 December 31, 2022 Accrued professional fees $ 5,709 $ 4,040 Accrued compensation 1,581 1,613 Accrued restructuring 246 473 Accrued outsourced contract manufacturing costs 147 1,208 Total $ 7,683 $ 7,334 Other Current Liabilities: March 31, 2023 December 31, 2022 Guarantee to Deerfield $ 269 $ 277 Other — 15 Accrued interest — 1,649 Total $ 269 $ 1,941 Other Non-Current Liabilities: March 31, 2023 December 31, 2022 Tax liabilities $ 5,333 $ 5,246 Guarantee to Deerfield 434 497 Total $ 5,767 $ 5,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shares outstanding during each period. Diluted net loss per share is calculated by dividing net loss - diluted by the diluted number of shares outstanding during each period. Except where the result would be anti-dilutive to net loss, diluted net loss per share would be calculated assuming the impact of the conversion of the 2023 Notes, the conversion of the Company’s preferred shares, the exercise of outstanding equity compensation awards, and ordinary shares expected to be issued under the Company’s Employee Share Purchase Plan (“ESPP”). The Company has a choice to settle the conversion obligation under the 2023 Notes in cash, shares or any combination of the two. The Company utilizes the if-converted method to reflect the impact of the conversion of the 2023 Notes, unless the result is anti-dilutive. This method assumes the conversion of the 2023 Notes into shares of the Company’s ordinary shares and reflects the elimination of the interest expense related to the 2023 Notes. The dilutive effect of the stock options, restricted stock units, preferred shares and ordinary shares expected to be issued under the Company’s ESPP has been calculated using the treasury stock method. A reconciliation of basic and diluted net loss per share, together with the related shares outstanding in thousands is as follows: Three Months Ended March 31, Net Loss Per Share: 2023 2022 Net loss $ (30,784) $ (26,424) Weighted average shares: Basic shares 63,886 58,824 Effect of dilutive securities—employee and director equity awards outstanding, preferred shares and 2023 Notes — — Diluted shares 63,886 58,824 Net loss per share - basic $ (0.48) $ (0.45) Net loss per share - diluted $ (0.48) $ (0.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t>
        </is>
      </c>
      <c r="B1" s="2" t="inlineStr">
        <is>
          <t>3 Months Ended</t>
        </is>
      </c>
    </row>
    <row r="2">
      <c r="B2" s="2" t="inlineStr">
        <is>
          <t>Mar. 31, 2023</t>
        </is>
      </c>
    </row>
    <row r="3">
      <c r="A3" s="3" t="inlineStr">
        <is>
          <t>Stockholders' Equity Note [Abstract]</t>
        </is>
      </c>
      <c r="B3" s="4" t="inlineStr">
        <is>
          <t xml:space="preserve"> </t>
        </is>
      </c>
    </row>
    <row r="4">
      <c r="A4" s="4" t="inlineStr">
        <is>
          <t>Comprehensive Loss</t>
        </is>
      </c>
      <c r="B4" s="4" t="inlineStr">
        <is>
          <t>Comprehensive Loss The following table shows the components of accumulated other comprehensive loss for the three months ended March 31, 2023 and 2022, respectively, net of tax effects: Three Months Ended March 31, Accumulated Other Comprehensive Loss: 2023 2022 Foreign currency translation adjustment: Beginning balance $ (24,452) $ (23,855) Net other comprehensive income (loss) 175 (185) Balance at March 31, $ (24,277) $ (24,040) Unrealized loss on marketable debt securities, net Beginning balance $ (1,889) $ (85) Net other comprehensive income (loss), net of income tax benefit of $0 and $330, respectively 140 (917) Balance at March 31, $ (1,749) $ (1,002) Accumulated other comprehensive loss at March 31, $ (26,026) $ (25,042) The effect on the Company’s unaudited condensed consolidated financial statements of amounts reclassified out of accumulated other comprehensive loss was immaterial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March 31, 2023 and December 31, 2022, there were no contingent liabilities with respect to any litigation, arbitration or administrative or other proceeding that are reasonably likely to have a material adverse effect on the Company’s consolidated financial position, results of operations, cash flows or liquidity. First Jazz Complaint On May 12, 2021, Jazz Pharmaceuticals, Inc. (“Jazz”) filed a formal complaint (the “First Complaint”) initiating a lawsuit in the United States District Court for the District of Delaware (the “Court”) against Avadel Pharmaceuticals plc, Avadel US Holdings, Inc., Avadel Management Corporation, Avadel Legacy Pharmaceuticals, LLC, Avadel Specialty Pharmaceuticals, LLC, and Avadel CNS Pharmaceuticals, LLC (collectively, the “Avadel Parties”). In the First Complaint, Jazz alleges the sodium oxybate product (“Proposed Product”) described in the NDA owned by Avadel CNS Pharmaceuticals, LLC (“Avadel CNS”) will infringe at least one claim of U.S. Patent No. 8731963, 10758488, 10813885, 10959956 and/or 10966931 (collectively, the “patents-in-suit”). The First Complaint further includes typical relief requests such as preliminary and permanent injunctive relief, monetary damages and attorneys’ fees, costs and expenses. On June 3, 2021, the Avadel Parties timely filed their Answer and Counterclaims (the “Avadel Answer”) with the Court in response to the First Complaint. The Avadel Answer generally denies the allegations set forth in the First Complaint, includes numerous affirmative defenses (including, but not limited to, non-infringement and invalidity of the patents-in-suit), and asserts a number of counterclaims seeking i) a declaratory judgment of non-infringement of each patent-in-suit, and ii) a declaratory judgment of invalidity of each patent-in-suit. On June 18, 2021, Jazz filed its Answer (“Jazz Answer”) with the Court in response to the Avadel Answer. The Jazz Answer generally denies the allegations set forth in the Avadel Answer and sets forth a single affirmative defense asserting that Avadel has failed to state a claim for which relief can be granted. On June 21, 2021, the Court issued an oral order requiring the parties to i) confer regarding proposed dates to be included in the Court’s scheduling order for the case, and ii) submit a proposed order, including a proposal for the length and timing of trial, to the Court by no later than July 21, 2021. On July 30, 2021, the Court issued a scheduling order establishing timing for litigation events including i) a claim construction hearing date of August 2, 2022, and ii) a trial date of October 30, 2023. On October 18, 2021, consistent with the scheduling order, Jazz filed a status update with the Court indicating that Jazz did not intend to file a preliminary injunction with the Court at this time. Jazz further indicated that it would provide the Court with an update regarding whether preliminary injunction proceedings may be necessary after receiving further information regarding the FDA’s action on Avadel CNS’s NDA. On January 4, 2022, the Court entered an agreed order dismissing this case with respect to Avadel Pharmaceuticals plc, Avadel US Holdings, Inc., Avadel Specialty Pharmaceuticals, LLC, Avadel Legacy Pharmaceuticals, LLC, and Avadel Management Corporation. A corresponding order was entered in the two below cases on the same day. On February 25, 2022, Jazz filed an amended Answer to the Avadel Parties’ Counterclaims (“the Jazz First Amended Answer”). The Jazz First Amended Answer is substantially similar to the Jazz Answer except insofar as it adds an affirmative defense for judicial estoppel and unclean hands. Corresponding amended answers were filed in the two below cases on the same day. On June 23, 2022, Avadel CNS filed a Renewed Motion for Judgment on the Pleadings, with respect to its counterclaim against Jazz seeking to have U.S. Patent No. 8731963 (the “REMS Patent”) delisted from the Orange Book and seeking to have the motion resolved concurrent with the parties’ Markman hearing on August 31, 2022. On July 7, 2022, Jazz filed a response it styled as Objections to Avadel CNS’ Motion for Judgment on the Pleadings. On July 14, 2022, Avadel CNS replied to Jazz’s response, and on July 21, 2022, Avadel CNS requested oral argument on its delisting motion simultaneous with the Markman hearing. On August 24, 2022, the Court ordered Jazz to respond substantively to Avadel CNS’ motion, which Jazz did on August 26, 2022. Avadel CNS filed its reply on August 28, 2022. On August 23, 2022, the Markman hearing was postponed. On September 7, 2022, the case was reassigned to a new judge, and the Markman hearing was held on October 25, 2022. At the Markman hearing, Avadel CNS reiterated its request for an expedited hearing on the Renewed Motion for Judgment on the Pleadings for the delisting of the REMS Patent. On October 28, 2022, the Court granted Avadel CNS’ request and scheduled the hearing for November 15, 2022. The Court held the Markman hearing on November 15, 2022 and issued a claim construction ruling on November 18, 2022. Also on November 18, 2022 the Court granted Avadel’s Renewed Motion for Judgment on the Pleadings and ordered Jazz to request delisting of the REMS Patent from the Orange Book. On November 22, 2022, Jazz appealed that decision and on December 14, 2022, the Federal Circuit issued a stay of the delisting order until further notice. Oral argument was held February 14, 2023. On February 24, 2023, the United States Court of Appeals for the Federal Court affirmed the previous ruling from the Court, ordering the delisting of the REMS Patent from the Orange Book, which has since occurred. On March 7, 2023, in response to a joint stipulation filed by the parties, the Court issued an order dismissing Jazz’s infringement claims against the Avadel Parties relating to the REMS Patent as well as Avadel Parties’ noninfringement and invalidity counterclaims relating to the REMS Patent. On March 15, 2023, the parties submitted a Stipulation and Proposed Order Modifying the Case Schedule to accommodate additional claim construction proceedings. That stipulation remains pending before the Court. On April 26, 2023 the parties filed their Supplemental Joint Claim Construction Brief. Second Jazz Complaint On August 4, 2021, Jazz filed another formal complaint (the “Second Complaint”) initiating a lawsuit in the Court against the Avadel Parties. In the Second Complaint, Jazz alleges the Proposed Product described in the NDA owned by Avadel CNS will infringe at least one claim of U.S. Patent No. 11077079. The Second Complaint further includes typical relief requests such as preliminary and permanent injunctive relief, monetary damages and attorneys’ fees, costs and expenses. On September 9, 2021, the Avadel Parties timely filed their Answer and Counterclaims (the “Second Avadel Answer”) with the Court in response to the Second Complaint. The Second Avadel Answer generally denies the allegations set forth in the Secon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 of the patent-in-suit. On October 22, 2021, the Court issued an oral order stating that this case should proceed on the same schedule as the case filed on May 12, 2021. On September 7, 2022, the case was reassigned to a new judge. Third Jazz Complaint On November 10, 2021, Jazz filed another formal complaint (the “Third Complaint”) initiating a lawsuit in the Court against the Avadel Parties. In the Third Complaint, Jazz alleges the Proposed Product described in the NDA owned by Avadel CNS will infringe at least one claim of U.S. Patent No. 11147782. The Third Complaint further includes typical relief requests such as preliminary and permanent injunctive relief, monetary damages and attorneys’ fees, costs and expenses. This case will proceed on the same schedule as the cases associated with the First and Second Complaints above. On December 21, 2021, the Court entered a revised schedule for the First, Second and Third Complaints, setting a new claim construction date of August 31, 2022. On January 7, 2022, Avadel CNS timely filed its Answer and Counterclaims (the “Third Avadel Answer”) with the Court in response to the Third Complaint. The Third Avadel Answer generally denies the allegations set forth in the Thir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unenforceability of the patent-in-suit. On September 7, 2022, the case was reassigned to a new judge. Fourth Jazz Complaint On July 15, 2022, Jazz filed another formal complaint (the “Fourth Complaint”) initiating a lawsuit in the Court against Avadel CNS. In the Fourth Complaint, Jazz alleges the Proposed Product described in the NDA owned by Avadel CNS will infringe at least one claim of the REMS Patent, which was asserted in the First Complaint. The FDA required Avadel CNS to file a Paragraph IV certification against the REMS Patent, which Avadel CNS did under protest, consistent with its Renewed Motion for Judgment on the Pleadings for the delisting of the REMS Patent from the Orange Book, which was later ordered to be delisted in the above First Jazz Complaint action. Avadel CNS provided the required notice of its Paragraph IV certification to Jazz, and Jazz reasserted the REMS Patent in a separate action following receipt of that notice. The Fourth Complaint further includes typical relief requests such as preliminary and permanent injunctive relief, monetary damages and attorneys’ fees, costs and expenses. On September 7, 2022, the case was reassigned to a new judge. On September 21, 2022, Jazz served the Fourth Complaint. On October 21, 2022, Avadel CNS timely filed its Answer and Counterclaims (the “Fourth Avadel Answer”) with the Court in response to the Fourth Complaint. The Fourth Avadel Answer generally denies the allegations set forth in the Fourth Complaint, includes numerous affirmative defenses (including, but not limited to, non-infringement and invalidity of the patent-in-suit), and asserts a number of counterclaims for i) a declaratory judgment of non-infringement of the patent-in-suit, ii) a declaratory judgment of invalidity/unenforceability of the patent-in-suit, iii) delisting of the patent-in-suit from the Orange Book; iv) monopolization under the Sherman Antitrust Act of 1890 (the “Sherman Act”); and v) attempted monopolization under the Sherman Act. On December 9, 2022, Jazz filed a Motion to Dismiss Avadel’s Antitrust Counterclaims. Avadel filed its opposition brief on December 27, 2022, and Jazz filed its reply brief on January 6, 2022. On January 11, 2023, Avadel filed a request for oral argument on the motion, which is still pending. On March 6, 2023, the parties filed a stipulation of dismissal, dismissing Jazz’s claims with respect to the REMS Patent and Avadel’s related non-infringement and invalidity counterclaims. The Court entered that stipulation on March 7, 2023. Avadel Complaint On April 14, 2022, Avadel CNS and Avadel Pharmaceuticals plc (collectively the “Avadel Plaintiffs”) filed a formal complaint (the “Avadel Complaint”) initiating a lawsuit in the Court against Jazz and Jazz Pharmaceuticals Ireland Ltd. (collectively, the “Jazz Parties”). In the Avadel Complaint, the Avadel Plaintiffs allege that the Jazz Parties breached certain confidential disclosure agreements and misappropriated certain of the Avadel Plaintiffs’ trade secrets. The Avadel Complaint further includes typical relief requests such as injunctive relief, monetary damages and attorneys’ fees, costs and expenses, as well as seeking correction of inventorship of certain Jazz patents, for which the Jazz Parties claim ownership, to include former Avadel Plaintiffs’ scientists. On June 2, 2022, Jazz answered the Avadel Complaint. The Answer generally denies the allegations set forth in the Avadel Complaint and includes various affirmative defenses. On July 8, 2022, Jazz filed a Motion for Judgment on the Pleadings seeking to have all Counts dismissed for failure to state a claim upon which relief can be granted. The Avadel Plaintiffs’ response to that Motion was filed with the Court on July 29, 2022. Jazz’s reply was filed with the Court on August 5, 2022. On February 2, 2023, the Court held a hearing on Jazz’s Motion for Judgment on the Pleadings. On September 7, 2022, the case was reassigned to a new judge. On February 2, 2023, the Court held a hearing on Jazz’s Motion for Judgment on the Pleadings. Administrative Procedure Act Complaint On July 21, 2022, Avadel CNS filed an Administrative Procedure Act suit against the FDA, the U.S. Department of Health and Human Services, the Secretary of Health and Human Services and the Commissioner of Food and Drugs (the “Federal Defendants”) in the United States District Court for the District of Columbia (the “DC Court”) related to the NDA for LUMRYZ (sodium oxybate). This suit alleges that the FDA’s decision requiring Avadel CNS to file a patent certification concerning the REMS Patent was arbitrary, capricious and contrary to law and asks the DC Court to vacate the FDA’s decision and order the FDA to take final action on the LUMRYZ NDA. On July 28, 2022, the DC Court granted Jazz’s unopposed motion to intervene in the case to defend the FDA’s decision. The DC Court also entered an expedited briefing schedule governing Avadel CNS’s motion for preliminary injunction or, in the alternative, summary judgment, and the Federal Defendant’s and Jazz’s oppositions to that motion and anticipated cross-motions for summary judgment. On August 19, 2022, the Federal Defendants and Jazz filed their combined oppositions to Avadel CNS’s motion for preliminary injunction or, in the alternative, summary judgment, and cross-motions for summary judgment. On September 2, 2022, Avadel CNS filed its combined reply in support of its motion for preliminary injunction or, in the alternative, summary judgment, and opposition to the cross-motions for summary judgment. On September 14, 2022, the Federal Defendants and Jazz filed their replies in support of their cross-motions for summary judgment. On October 7, 2022, the DC Court heard oral arguments of Avadel CNS’s motion and the Federal Defendants and Jazz’s cross-motions. On November 3, 2022, the DC Court issued its opinion determining that Avadel CNS is not entitled to seek relief under the APA because of the availability of adequate alternative relief in the Court, specifically, in the form of its counterclaim to have the REMS Patent delisted from the FDA’s Orange Book described above in the section regarding the First Jazz Complaint. Material Commitments Other than commitments disclosed in Note 11: Contingent Liabilities and Commitments to the Company's consolidated financial statements included in the 2022 Annual Report on Form 10-K, there were no other material commitments outside of the normal course of business. Guarantees The fair values of the Company’s guarantee to Deerfield Capital L.P. (“Deerfield”) and the guarantee received by the Company from Armistice Capital Master Fund, Ltd. largely offset and when combined are not material. Deerfield Guarantee In connection with the Company’s February 2018 divestiture of its pediatric assets, including four pediatric commercial stage assets – Karbinal™ ER, Cefaclor, Flexichamber™ and AcipHex® Sprinkle™ (“FSC products”), to Cerecor, Inc. (“Cerecor”), the Company guaranteed to Deerfield a quarterly royalty payment of 15% on net sales of the FSC products through February 6, 2026 (“FSC Product Royalties”), in an aggregate amount of up to approximately $10,300. Given the Company’s explicit guarantee to Deerfield, the Company recorded the guarantee in accordance with ASC 460. The balance of this guarantee liability was $703 at March 31, 2023. This liability is being amortized proportionately based on undiscounted cash outflows through the remainder of the contract with Deerfield. Armistice Guaran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Restructuring Costs 2022 Corporate Restructuring Plan In June 2022, the Company announced a plan to optimize its cost structure to reduce total quarterly cash operating expenses, excluding inventory purchases. The Company’s cost structure optimization efforts included a nearly 50% reduction in its workforce that was completed at the end of August 2022 (the “2022 Corporate Restructuring Plan”). The following table sets forth activities for the Company’s 2022 Corporate Restructuring Plan obligations as of March 31, 2023: 2022 Corporate Restructuring Plan Obligation: 2023 Balance of 2022 Corporate Restructuring Plan accrual at January 1, $ 435 Charges for employee severance, benefits and other costs — Payments (228) Other adjustments — Balance of 2022 Corporate Restructuring Plan accrual at March 31, $ 207 The 2022 Corporate Restructuring Plan liabilities of $207 are included in the unaudited condensed consolidated balance sheet in accrued expenses at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ver the course of April 3 and April 4, 2023 , the Issuer completed an exchange of $96,188 of its $117,375 October 2023 Notes. The $96,188 of notes were exchanged for $106,268 of a new series of 6.0% exchangeable notes due April 2027 (the “April 2027 Notes”). The remaining $21,187 aggregate principal amount of the October 2023 Notes will mature October 2, 2023. On April 3 2023, the Company completed the sale of ordinary shares, nominal value $0.01 per share (“Ordinary Shares”) in the form of ADSs and Series B Preferred Shares in an underwritten public offering. The Company issued 4,706 Series B Preferred Shares and 12,205 of its ADSs and received net proceeds from the equity financing of $135,125, of which $40,000 was received on March 31, 2023 and $95,125 was received on April 3, 2023. On May 1, 2023, LUMRYZ was approved by the FDA. At that time, the FDA granted Orphan Drug Exclusivity (“ODE”) to LUMRYZ for a period of seven years until May 1, 20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 USD ($) shares in Thousands,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 expenses</t>
        </is>
      </c>
      <c r="B4" s="6" t="n">
        <v>3830</v>
      </c>
      <c r="C4" s="6" t="n">
        <v>6991</v>
      </c>
    </row>
    <row r="5">
      <c r="A5" s="4" t="inlineStr">
        <is>
          <t>Selling, general and administrative expenses</t>
        </is>
      </c>
      <c r="B5" s="5" t="n">
        <v>24468</v>
      </c>
      <c r="C5" s="5" t="n">
        <v>21635</v>
      </c>
    </row>
    <row r="6">
      <c r="A6" s="4" t="inlineStr">
        <is>
          <t>Total operating expense</t>
        </is>
      </c>
      <c r="B6" s="5" t="n">
        <v>28298</v>
      </c>
      <c r="C6" s="5" t="n">
        <v>28626</v>
      </c>
    </row>
    <row r="7">
      <c r="A7" s="4" t="inlineStr">
        <is>
          <t>Operating loss</t>
        </is>
      </c>
      <c r="B7" s="5" t="n">
        <v>-28298</v>
      </c>
      <c r="C7" s="5" t="n">
        <v>-28626</v>
      </c>
    </row>
    <row r="8">
      <c r="A8" s="4" t="inlineStr">
        <is>
          <t>Investment and other income (expense), net</t>
        </is>
      </c>
      <c r="B8" s="5" t="n">
        <v>193</v>
      </c>
      <c r="C8" s="5" t="n">
        <v>-104</v>
      </c>
    </row>
    <row r="9">
      <c r="A9" s="4" t="inlineStr">
        <is>
          <t>Interest expense</t>
        </is>
      </c>
      <c r="B9" s="5" t="n">
        <v>-3259</v>
      </c>
      <c r="C9" s="5" t="n">
        <v>-2017</v>
      </c>
    </row>
    <row r="10">
      <c r="A10" s="4" t="inlineStr">
        <is>
          <t>Loss before income taxes</t>
        </is>
      </c>
      <c r="B10" s="5" t="n">
        <v>-31364</v>
      </c>
      <c r="C10" s="5" t="n">
        <v>-30747</v>
      </c>
    </row>
    <row r="11">
      <c r="A11" s="4" t="inlineStr">
        <is>
          <t>Income tax benefit</t>
        </is>
      </c>
      <c r="B11" s="5" t="n">
        <v>-580</v>
      </c>
      <c r="C11" s="5" t="n">
        <v>-4323</v>
      </c>
    </row>
    <row r="12">
      <c r="A12" s="4" t="inlineStr">
        <is>
          <t>Net loss</t>
        </is>
      </c>
      <c r="B12" s="6" t="n">
        <v>-30784</v>
      </c>
      <c r="C12" s="6" t="n">
        <v>-26424</v>
      </c>
    </row>
    <row r="13">
      <c r="A13" s="4" t="inlineStr">
        <is>
          <t>Net loss per share - basic (in dollars per share)</t>
        </is>
      </c>
      <c r="B13" s="7" t="n">
        <v>-0.48</v>
      </c>
      <c r="C13" s="7" t="n">
        <v>-0.45</v>
      </c>
    </row>
    <row r="14">
      <c r="A14" s="4" t="inlineStr">
        <is>
          <t>Net loss per share - diluted (in dollars per share)</t>
        </is>
      </c>
      <c r="B14" s="7" t="n">
        <v>-0.48</v>
      </c>
      <c r="C14" s="7" t="n">
        <v>-0.45</v>
      </c>
    </row>
    <row r="15">
      <c r="A15" s="4" t="inlineStr">
        <is>
          <t>Weighted average number of shares outstanding - basic (in shares)</t>
        </is>
      </c>
      <c r="B15" s="5" t="n">
        <v>63886</v>
      </c>
      <c r="C15" s="5" t="n">
        <v>58824</v>
      </c>
    </row>
    <row r="16">
      <c r="A16" s="4" t="inlineStr">
        <is>
          <t>Weighted average number of shares outstanding - diluted (in shares)</t>
        </is>
      </c>
      <c r="B16" s="5" t="n">
        <v>63886</v>
      </c>
      <c r="C16" s="5" t="n">
        <v>588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The Company’s lead product, LUMRYZ, formally known as FT218, is an extended-release formulation of sodium oxybate indicated to be taken once at bedtime for the treatment of cataplexy or excessive daytime sleepiness (“EDS”) in adults with narcolepsy. On May 1, 2023, LUMRYZ was approved by the U.S. Food and Drug Administration (“FDA”). In approving LUMRYZ, the FDA approved a risk evaluation and mitigation strategy (“REMS”) for LUMRYZ to help ensure that the benefits of the drug in the treatment of cataplexy and EDS in narcolepsy outweigh the risks of serious adverse outcomes resulting from inappropriate prescribing, misuse, abuse, and diversion of the drug. Under this REMS, healthcare providers must be specially certified, pharmacies, practitioners, or health care settings that dispense the drug must be specially certified and the drug must be dispensed to patients with documentation of safe use conditions. The FDA also granted Orphan Drug Exclusivity (“ODE”) to LUMRYZ for a period of seven years until May 1, 2030. Outside of LUMRYZ, the Company continues to evaluate opportunities to expand its product portfolio. As of the date of this Quarterly Report, the Company does not have any other commercialized products in its portfolio.</t>
        </is>
      </c>
    </row>
    <row r="5">
      <c r="A5" s="4" t="inlineStr">
        <is>
          <t>Liquidity and Going Concern</t>
        </is>
      </c>
      <c r="B5" s="4" t="inlineStr">
        <is>
          <t>Liquidity and Going Concern. The accompanying unaudited condensed consolidated financial statements are prepared in accordance with accounting principles generally accepted in the U.S. (“U.S. GAAP”) applicable to a going concern, which contemplates the realization of assets and the satisfaction of liabilities in the normal course of business.</t>
        </is>
      </c>
    </row>
    <row r="6">
      <c r="A6" s="4" t="inlineStr">
        <is>
          <t>Basis of Presentation</t>
        </is>
      </c>
      <c r="B6" s="4" t="inlineStr">
        <is>
          <t>Basis of Presentation. The unaudited condensed consolidated balance sheet as of March 31, 2023, which is derived from the prior year 2022 audited consolidated financial statements, and the interim unaudited condensed consolidated financial statements presented herein, have been prepared in accordance with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22 Annual Report on Form 10-K filed with the United States Securities and Exchange Commission (“SEC”) on March 29, 2023.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 summarizes the financial instruments measured at fair value on a recurring basis classified in the fair value hierarchy (Level 1, 2 or 3) based on the inputs used for valuation in the accompanying unaudited condensed consolidated balance sheets: As of March 31, 2023 As of December 31, 2022 Fair Value Measurements: Level 1 Level 2 Level 3 Level 1 Level 2 Level 3 Marketable securities (see Note 3 ) Mutual and money market funds $ 17,532 $ — $ — $ 22,518 $ — $ — Total assets $ 17,532 $ — $ — $ 22,51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and Equity Securities</t>
        </is>
      </c>
      <c r="B4" s="4" t="inlineStr">
        <is>
          <t xml:space="preserve">The following tables show the Company’s available-for-sale securities’ adjusted cost, gross unrealized gains, gross unrealized losses and fair value by significant investment category as of March 31, 2023 and December 31, 2022, respectively: March 31, 2023 Marketable Securities: Adjusted Cost Unrealized Gains Unrealized Losses Fair Value Mutual and money market funds $ 19,281 $ — $ (1,749) $ 17,532 Total $ 19,281 $ — $ (1,749) $ 17,532 December 31, 2022 Marketable Securities: Adjusted Cost Unrealized Gains Unrealized Losses Fair Value Mutual and money market funds $ 24,407 $ — $ (1,889) $ 22,518 Total $ 24,407 $ — $ (1,889) $ 22,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Long-term debt is summarized as follows: March 31, 2023 December 31, 2022 Principal amount of 4.50% exchangeable senior notes due October 2023 $ 117,375 $ 117,375 Principal amount of 4.50% exchangeable senior notes due February 2023 — 17,500 Less: unamortized debt discount and issuance costs, net (3,721) (5,593) Net carrying amount of debt 113,654 129,282 Less: current maturities, net of $672 and $1,019 unamortized debt discount and issuance costs, respectively 20,515 37,668 Long-term debt $ 93,139 $ 91,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Assets and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Prepaid Expenses and Other Current Assets</t>
        </is>
      </c>
      <c r="B4" s="4" t="inlineStr">
        <is>
          <t xml:space="preserve">Various other assets and liabilities are summarized as follows: Prepaid Expenses and Other Current Assets: March 31, 2023 December 31, 2022 Prepaid and other expenses $ 5,384 $ 1,523 Other 542 228 Guarantee from Armistice 269 276 Income tax receivable 69 69 Total $ 6,264 $ 2,096 </t>
        </is>
      </c>
    </row>
    <row r="5">
      <c r="A5" s="4" t="inlineStr">
        <is>
          <t>Schedule of Other Non-Current Assets</t>
        </is>
      </c>
      <c r="B5" s="4" t="inlineStr">
        <is>
          <t xml:space="preserve">Other Non-Current Assets: March 31, 2023 December 31, 2022 Right of use assets at contract manufacturing organizations $ 10,392 $ 10,686 Guarantee from Armistice 433 495 Other 106 141 Total $ 10,931 $ 11,322 </t>
        </is>
      </c>
    </row>
    <row r="6">
      <c r="A6" s="4" t="inlineStr">
        <is>
          <t>Schedule of Accrued Expenses</t>
        </is>
      </c>
      <c r="B6" s="4" t="inlineStr">
        <is>
          <t xml:space="preserve">Accrued Expenses March 31, 2023 December 31, 2022 Accrued professional fees $ 5,709 $ 4,040 Accrued compensation 1,581 1,613 Accrued restructuring 246 473 Accrued outsourced contract manufacturing costs 147 1,208 Total $ 7,683 $ 7,334 </t>
        </is>
      </c>
    </row>
    <row r="7">
      <c r="A7" s="4" t="inlineStr">
        <is>
          <t>Schedule of Other Current Liabilities</t>
        </is>
      </c>
      <c r="B7" s="4" t="inlineStr">
        <is>
          <t xml:space="preserve">Other Current Liabilities: March 31, 2023 December 31, 2022 Guarantee to Deerfield $ 269 $ 277 Other — 15 Accrued interest — 1,649 Total $ 269 $ 1,941 </t>
        </is>
      </c>
    </row>
    <row r="8">
      <c r="A8" s="4" t="inlineStr">
        <is>
          <t>Schedule of Non-Current Liabilities</t>
        </is>
      </c>
      <c r="B8" s="4" t="inlineStr">
        <is>
          <t xml:space="preserve">Other Non-Current Liabilities: March 31, 2023 December 31, 2022 Tax liabilities $ 5,333 $ 5,246 Guarantee to Deerfield 434 497 Total $ 5,767 $ 5,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and Diluted Net Loss Per Share</t>
        </is>
      </c>
      <c r="B4" s="4" t="inlineStr">
        <is>
          <t>A reconciliation of basic and diluted net loss per share, together with the related shares outstanding in thousands is as follows: Three Months Ended March 31, Net Loss Per Share: 2023 2022 Net loss $ (30,784) $ (26,424) Weighted average shares: Basic shares 63,886 58,824 Effect of dilutive securities—employee and director equity awards outstanding, preferred shares and 2023 Notes — — Diluted shares 63,886 58,824 Net loss per share - basic $ (0.48) $ (0.45) Net loss per share - diluted $ (0.48) $ (0.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Loss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ccumulated Other Comprehensive Income (Loss)</t>
        </is>
      </c>
      <c r="B4" s="4" t="inlineStr">
        <is>
          <t>The following table shows the components of accumulated other comprehensive loss for the three months ended March 31, 2023 and 2022, respectively, net of tax effects: Three Months Ended March 31, Accumulated Other Comprehensive Loss: 2023 2022 Foreign currency translation adjustment: Beginning balance $ (24,452) $ (23,855) Net other comprehensive income (loss) 175 (185) Balance at March 31, $ (24,277) $ (24,040) Unrealized loss on marketable debt securities, net Beginning balance $ (1,889) $ (85) Net other comprehensive income (loss), net of income tax benefit of $0 and $330, respectively 140 (917) Balance at March 31, $ (1,749) $ (1,002) Accumulated other comprehensive loss at March 31, $ (26,026) $ (25,0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ets forth activities for the Company’s 2022 Corporate Restructuring Plan obligations as of March 31, 2023: 2022 Corporate Restructuring Plan Obligation: 2023 Balance of 2022 Corporate Restructuring Plan accrual at January 1, $ 435 Charges for employee severance, benefits and other costs — Payments (228) Other adjustments — Balance of 2022 Corporate Restructuring Plan accrual at March 31, $ 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ummary of Significant Accounting Policies - Narrative (Details) - USD ($) $ / shares in Units, shares in Thousands, $ in Thousands</t>
        </is>
      </c>
      <c r="I1" s="2" t="inlineStr">
        <is>
          <t>3 Months Ended</t>
        </is>
      </c>
    </row>
    <row r="2">
      <c r="B2" s="2" t="inlineStr">
        <is>
          <t>May 01, 2023</t>
        </is>
      </c>
      <c r="C2" s="2" t="inlineStr">
        <is>
          <t>Apr. 04, 2023</t>
        </is>
      </c>
      <c r="D2" s="2" t="inlineStr">
        <is>
          <t>Apr. 03, 2023</t>
        </is>
      </c>
      <c r="E2" s="2" t="inlineStr">
        <is>
          <t>Apr. 03, 2023</t>
        </is>
      </c>
      <c r="F2" s="2" t="inlineStr">
        <is>
          <t>Mar. 31, 2023</t>
        </is>
      </c>
      <c r="G2" s="2" t="inlineStr">
        <is>
          <t>Mar. 29, 2023</t>
        </is>
      </c>
      <c r="H2" s="2" t="inlineStr">
        <is>
          <t>Feb. 05, 2020</t>
        </is>
      </c>
      <c r="I2" s="2" t="inlineStr">
        <is>
          <t>Mar. 31, 2023</t>
        </is>
      </c>
      <c r="J2" s="2" t="inlineStr">
        <is>
          <t>Mar. 31, 2022</t>
        </is>
      </c>
      <c r="K2" s="2" t="inlineStr">
        <is>
          <t>Dec. 31, 2022</t>
        </is>
      </c>
      <c r="L2" s="2" t="inlineStr">
        <is>
          <t>Aug. 31, 2022</t>
        </is>
      </c>
      <c r="M2" s="2" t="inlineStr">
        <is>
          <t>Feb. 14,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83391</v>
      </c>
      <c r="G4" s="4" t="inlineStr">
        <is>
          <t xml:space="preserve"> </t>
        </is>
      </c>
      <c r="H4" s="4" t="inlineStr">
        <is>
          <t xml:space="preserve"> </t>
        </is>
      </c>
      <c r="I4" s="6" t="n">
        <v>83391</v>
      </c>
      <c r="J4" s="4" t="inlineStr">
        <is>
          <t xml:space="preserve"> </t>
        </is>
      </c>
      <c r="K4" s="6" t="n">
        <v>73981</v>
      </c>
      <c r="L4" s="4" t="inlineStr">
        <is>
          <t xml:space="preserve"> </t>
        </is>
      </c>
      <c r="M4" s="4" t="inlineStr">
        <is>
          <t xml:space="preserve"> </t>
        </is>
      </c>
    </row>
    <row r="5">
      <c r="A5" s="4" t="inlineStr">
        <is>
          <t>Marketable securities</t>
        </is>
      </c>
      <c r="B5" s="4" t="inlineStr">
        <is>
          <t xml:space="preserve"> </t>
        </is>
      </c>
      <c r="C5" s="4" t="inlineStr">
        <is>
          <t xml:space="preserve"> </t>
        </is>
      </c>
      <c r="D5" s="4" t="inlineStr">
        <is>
          <t xml:space="preserve"> </t>
        </is>
      </c>
      <c r="E5" s="4" t="inlineStr">
        <is>
          <t xml:space="preserve"> </t>
        </is>
      </c>
      <c r="F5" s="6" t="n">
        <v>17532</v>
      </c>
      <c r="G5" s="4" t="inlineStr">
        <is>
          <t xml:space="preserve"> </t>
        </is>
      </c>
      <c r="H5" s="4" t="inlineStr">
        <is>
          <t xml:space="preserve"> </t>
        </is>
      </c>
      <c r="I5" s="6" t="n">
        <v>17532</v>
      </c>
      <c r="J5" s="4" t="inlineStr">
        <is>
          <t xml:space="preserve"> </t>
        </is>
      </c>
      <c r="K5" s="6" t="n">
        <v>22518</v>
      </c>
      <c r="L5" s="4" t="inlineStr">
        <is>
          <t xml:space="preserve"> </t>
        </is>
      </c>
      <c r="M5" s="4" t="inlineStr">
        <is>
          <t xml:space="preserve"> </t>
        </is>
      </c>
    </row>
    <row r="6">
      <c r="A6" s="4" t="inlineStr">
        <is>
          <t>Quarterly net revenue target for royalty financing</t>
        </is>
      </c>
      <c r="B6" s="4" t="inlineStr">
        <is>
          <t xml:space="preserve"> </t>
        </is>
      </c>
      <c r="C6" s="4" t="inlineStr">
        <is>
          <t xml:space="preserve"> </t>
        </is>
      </c>
      <c r="D6" s="4" t="inlineStr">
        <is>
          <t xml:space="preserve"> </t>
        </is>
      </c>
      <c r="E6" s="4" t="inlineStr">
        <is>
          <t xml:space="preserve"> </t>
        </is>
      </c>
      <c r="F6" s="4" t="inlineStr">
        <is>
          <t xml:space="preserve"> </t>
        </is>
      </c>
      <c r="G6" s="6" t="n">
        <v>2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rdinary shares, nominal value (in usd per share)</t>
        </is>
      </c>
      <c r="B7" s="4" t="inlineStr">
        <is>
          <t xml:space="preserve"> </t>
        </is>
      </c>
      <c r="C7" s="4" t="inlineStr">
        <is>
          <t xml:space="preserve"> </t>
        </is>
      </c>
      <c r="D7" s="4" t="inlineStr">
        <is>
          <t xml:space="preserve"> </t>
        </is>
      </c>
      <c r="E7" s="4" t="inlineStr">
        <is>
          <t xml:space="preserve"> </t>
        </is>
      </c>
      <c r="F7" s="7" t="n">
        <v>0.01</v>
      </c>
      <c r="G7" s="4" t="inlineStr">
        <is>
          <t xml:space="preserve"> </t>
        </is>
      </c>
      <c r="H7" s="4" t="inlineStr">
        <is>
          <t xml:space="preserve"> </t>
        </is>
      </c>
      <c r="I7" s="7" t="n">
        <v>0.01</v>
      </c>
      <c r="J7" s="4" t="inlineStr">
        <is>
          <t xml:space="preserve"> </t>
        </is>
      </c>
      <c r="K7" s="7" t="n">
        <v>0.01</v>
      </c>
      <c r="L7" s="4" t="inlineStr">
        <is>
          <t xml:space="preserve"> </t>
        </is>
      </c>
      <c r="M7" s="4" t="inlineStr">
        <is>
          <t xml:space="preserve"> </t>
        </is>
      </c>
    </row>
    <row r="8">
      <c r="A8" s="4" t="inlineStr">
        <is>
          <t>Proceeds from issuance of shares off the at-the-market offering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913</v>
      </c>
      <c r="J8" s="6" t="n">
        <v>0</v>
      </c>
      <c r="K8" s="4" t="inlineStr">
        <is>
          <t xml:space="preserve"> </t>
        </is>
      </c>
      <c r="L8" s="4" t="inlineStr">
        <is>
          <t xml:space="preserve"> </t>
        </is>
      </c>
      <c r="M8" s="4" t="inlineStr">
        <is>
          <t xml:space="preserve"> </t>
        </is>
      </c>
    </row>
    <row r="9">
      <c r="A9" s="4" t="inlineStr">
        <is>
          <t>Issuance of common stock under at-the-market offering program,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913</v>
      </c>
      <c r="J9" s="4" t="inlineStr">
        <is>
          <t xml:space="preserve"> </t>
        </is>
      </c>
      <c r="K9" s="4" t="inlineStr">
        <is>
          <t xml:space="preserve"> </t>
        </is>
      </c>
      <c r="L9" s="4" t="inlineStr">
        <is>
          <t xml:space="preserve"> </t>
        </is>
      </c>
      <c r="M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ebruary 2020 private plac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64</v>
      </c>
      <c r="J12" s="4" t="inlineStr">
        <is>
          <t xml:space="preserve"> </t>
        </is>
      </c>
      <c r="K12" s="4" t="inlineStr">
        <is>
          <t xml:space="preserve"> </t>
        </is>
      </c>
      <c r="L12" s="4" t="inlineStr">
        <is>
          <t xml:space="preserve"> </t>
        </is>
      </c>
      <c r="M12" s="4" t="inlineStr">
        <is>
          <t xml:space="preserve"> </t>
        </is>
      </c>
    </row>
    <row r="13">
      <c r="A13" s="4" t="inlineStr">
        <is>
          <t>Issuance of common stock under at-the-market offering program,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v>
      </c>
      <c r="J13" s="4" t="inlineStr">
        <is>
          <t xml:space="preserve"> </t>
        </is>
      </c>
      <c r="K13" s="4" t="inlineStr">
        <is>
          <t xml:space="preserve"> </t>
        </is>
      </c>
      <c r="L13" s="4" t="inlineStr">
        <is>
          <t xml:space="preserve"> </t>
        </is>
      </c>
      <c r="M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oyalty financing</t>
        </is>
      </c>
      <c r="B16" s="6" t="n">
        <v>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of orphan drug exclusivity</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blic Stock Offering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shares off the at-the-market offering program</t>
        </is>
      </c>
      <c r="B22" s="4" t="inlineStr">
        <is>
          <t xml:space="preserve"> </t>
        </is>
      </c>
      <c r="C22" s="4" t="inlineStr">
        <is>
          <t xml:space="preserve"> </t>
        </is>
      </c>
      <c r="D22" s="6" t="n">
        <v>135125</v>
      </c>
      <c r="E22" s="6" t="n">
        <v>1351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blic Stock Offering,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stock offering</t>
        </is>
      </c>
      <c r="B25" s="4" t="inlineStr">
        <is>
          <t xml:space="preserve"> </t>
        </is>
      </c>
      <c r="C25" s="4" t="inlineStr">
        <is>
          <t xml:space="preserve"> </t>
        </is>
      </c>
      <c r="D25" s="4" t="inlineStr">
        <is>
          <t xml:space="preserve"> </t>
        </is>
      </c>
      <c r="E25" s="4" t="inlineStr">
        <is>
          <t xml:space="preserve"> </t>
        </is>
      </c>
      <c r="F25" s="6" t="n">
        <v>4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blic Stock Offering, Tranche Two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stock offering</t>
        </is>
      </c>
      <c r="B28" s="4" t="inlineStr">
        <is>
          <t xml:space="preserve"> </t>
        </is>
      </c>
      <c r="C28" s="4" t="inlineStr">
        <is>
          <t xml:space="preserve"> </t>
        </is>
      </c>
      <c r="D28" s="4" t="inlineStr">
        <is>
          <t xml:space="preserve"> </t>
        </is>
      </c>
      <c r="E28" s="5" t="n">
        <v>951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0 Shelf Registration St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s agent commission, as a percent of aggregate gross sales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aggregate offering price of ADSs under shelf regist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0000</v>
      </c>
    </row>
    <row r="33">
      <c r="A33" s="4" t="inlineStr">
        <is>
          <t>2022 Shelf Registration Stat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aggregate offering price of ADSs under shelf regist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v>
      </c>
      <c r="M35" s="4" t="inlineStr">
        <is>
          <t xml:space="preserve"> </t>
        </is>
      </c>
    </row>
    <row r="36">
      <c r="A36" s="4" t="inlineStr">
        <is>
          <t>At-The-Market Offering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maining authorized aggregate offering price under shelf registration</t>
        </is>
      </c>
      <c r="B38" s="4" t="inlineStr">
        <is>
          <t xml:space="preserve"> </t>
        </is>
      </c>
      <c r="C38" s="4" t="inlineStr">
        <is>
          <t xml:space="preserve"> </t>
        </is>
      </c>
      <c r="D38" s="4" t="inlineStr">
        <is>
          <t xml:space="preserve"> </t>
        </is>
      </c>
      <c r="E38" s="4" t="inlineStr">
        <is>
          <t xml:space="preserve"> </t>
        </is>
      </c>
      <c r="F38" s="6" t="n">
        <v>96064</v>
      </c>
      <c r="G38" s="4" t="inlineStr">
        <is>
          <t xml:space="preserve"> </t>
        </is>
      </c>
      <c r="H38" s="4" t="inlineStr">
        <is>
          <t xml:space="preserve"> </t>
        </is>
      </c>
      <c r="I38" s="6" t="n">
        <v>96064</v>
      </c>
      <c r="J38" s="4" t="inlineStr">
        <is>
          <t xml:space="preserve"> </t>
        </is>
      </c>
      <c r="K38" s="4" t="inlineStr">
        <is>
          <t xml:space="preserve"> </t>
        </is>
      </c>
      <c r="L38" s="4" t="inlineStr">
        <is>
          <t xml:space="preserve"> </t>
        </is>
      </c>
      <c r="M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oyalty financing</t>
        </is>
      </c>
      <c r="B41" s="4" t="inlineStr">
        <is>
          <t xml:space="preserve"> </t>
        </is>
      </c>
      <c r="C41" s="4" t="inlineStr">
        <is>
          <t xml:space="preserve"> </t>
        </is>
      </c>
      <c r="D41" s="4" t="inlineStr">
        <is>
          <t xml:space="preserve"> </t>
        </is>
      </c>
      <c r="E41" s="4" t="inlineStr">
        <is>
          <t xml:space="preserve"> </t>
        </is>
      </c>
      <c r="F41" s="4" t="inlineStr">
        <is>
          <t xml:space="preserve"> </t>
        </is>
      </c>
      <c r="G41" s="6" t="n">
        <v>7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4.50% Exchangeable Senior Notes Due October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9" t="n">
        <v>0.045</v>
      </c>
      <c r="G44" s="4" t="inlineStr">
        <is>
          <t xml:space="preserve"> </t>
        </is>
      </c>
      <c r="H44" s="4" t="inlineStr">
        <is>
          <t xml:space="preserve"> </t>
        </is>
      </c>
      <c r="I44" s="9" t="n">
        <v>0.045</v>
      </c>
      <c r="J44" s="4" t="inlineStr">
        <is>
          <t xml:space="preserve"> </t>
        </is>
      </c>
      <c r="K44" s="4" t="inlineStr">
        <is>
          <t xml:space="preserve"> </t>
        </is>
      </c>
      <c r="L44" s="4" t="inlineStr">
        <is>
          <t xml:space="preserve"> </t>
        </is>
      </c>
      <c r="M44" s="4" t="inlineStr">
        <is>
          <t xml:space="preserve"> </t>
        </is>
      </c>
    </row>
    <row r="45">
      <c r="A45" s="4" t="inlineStr">
        <is>
          <t>4.50% Exchangeable Senior Notes Due October 2023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6" t="n">
        <v>117375</v>
      </c>
      <c r="G47" s="4" t="inlineStr">
        <is>
          <t xml:space="preserve"> </t>
        </is>
      </c>
      <c r="H47" s="4" t="inlineStr">
        <is>
          <t xml:space="preserve"> </t>
        </is>
      </c>
      <c r="I47" s="6" t="n">
        <v>117375</v>
      </c>
      <c r="J47" s="4" t="inlineStr">
        <is>
          <t xml:space="preserve"> </t>
        </is>
      </c>
      <c r="K47" s="6" t="n">
        <v>117375</v>
      </c>
      <c r="L47" s="4" t="inlineStr">
        <is>
          <t xml:space="preserve"> </t>
        </is>
      </c>
      <c r="M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9" t="n">
        <v>0.045</v>
      </c>
      <c r="G48" s="4" t="inlineStr">
        <is>
          <t xml:space="preserve"> </t>
        </is>
      </c>
      <c r="H48" s="4" t="inlineStr">
        <is>
          <t xml:space="preserve"> </t>
        </is>
      </c>
      <c r="I48" s="9" t="n">
        <v>0.045</v>
      </c>
      <c r="J48" s="4" t="inlineStr">
        <is>
          <t xml:space="preserve"> </t>
        </is>
      </c>
      <c r="K48" s="4" t="inlineStr">
        <is>
          <t xml:space="preserve"> </t>
        </is>
      </c>
      <c r="L48" s="4" t="inlineStr">
        <is>
          <t xml:space="preserve"> </t>
        </is>
      </c>
      <c r="M48" s="4" t="inlineStr">
        <is>
          <t xml:space="preserve"> </t>
        </is>
      </c>
    </row>
    <row r="49">
      <c r="A49" s="4" t="inlineStr">
        <is>
          <t>4.50% Exchangeable Senior Notes Due October 2023 | Senior Not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ng-term debt</t>
        </is>
      </c>
      <c r="B51" s="4" t="inlineStr">
        <is>
          <t xml:space="preserve"> </t>
        </is>
      </c>
      <c r="C51" s="6" t="n">
        <v>2118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exchanged</t>
        </is>
      </c>
      <c r="B52" s="4" t="inlineStr">
        <is>
          <t xml:space="preserve"> </t>
        </is>
      </c>
      <c r="C52" s="6" t="n">
        <v>96188</v>
      </c>
      <c r="D52" s="4" t="inlineStr">
        <is>
          <t xml:space="preserve"> </t>
        </is>
      </c>
      <c r="E52" s="5" t="n">
        <v>9618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pril 2027 Note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t>
        </is>
      </c>
      <c r="B55" s="4" t="inlineStr">
        <is>
          <t xml:space="preserve"> </t>
        </is>
      </c>
      <c r="C55" s="8" t="n">
        <v>0.0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pril 2027 Notes | Senior Notes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ng-term debt</t>
        </is>
      </c>
      <c r="B58" s="4" t="inlineStr">
        <is>
          <t xml:space="preserve"> </t>
        </is>
      </c>
      <c r="C58" s="6" t="n">
        <v>106268</v>
      </c>
      <c r="D58" s="6" t="n">
        <v>106268</v>
      </c>
      <c r="E58" s="6" t="n">
        <v>10626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D1:E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easured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utual and money market funds</t>
        </is>
      </c>
      <c r="B3" s="6" t="n">
        <v>17532</v>
      </c>
      <c r="C3" s="6" t="n">
        <v>22518</v>
      </c>
    </row>
    <row r="4">
      <c r="A4" s="4" t="inlineStr">
        <is>
          <t>Mutual and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utual and money market funds</t>
        </is>
      </c>
      <c r="B6" s="5" t="n">
        <v>17532</v>
      </c>
      <c r="C6" s="5" t="n">
        <v>22518</v>
      </c>
    </row>
    <row r="7">
      <c r="A7" s="4" t="inlineStr">
        <is>
          <t>Fair Value Measurements,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17532</v>
      </c>
      <c r="C9" s="5" t="n">
        <v>22518</v>
      </c>
    </row>
    <row r="10">
      <c r="A10" s="4" t="inlineStr">
        <is>
          <t>Fair Value Measurements, Recurring | Level 1 | Mutual and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utual and money market funds</t>
        </is>
      </c>
      <c r="B12" s="5" t="n">
        <v>17532</v>
      </c>
      <c r="C12" s="5" t="n">
        <v>22518</v>
      </c>
    </row>
    <row r="13">
      <c r="A13" s="4" t="inlineStr">
        <is>
          <t>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0</v>
      </c>
      <c r="C15" s="5" t="n">
        <v>0</v>
      </c>
    </row>
    <row r="16">
      <c r="A16" s="4" t="inlineStr">
        <is>
          <t>Fair Value Measurements, Recurring | Level 2 | Mutual and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utual and money market funds</t>
        </is>
      </c>
      <c r="B18" s="5" t="n">
        <v>0</v>
      </c>
      <c r="C18" s="5" t="n">
        <v>0</v>
      </c>
    </row>
    <row r="19">
      <c r="A19" s="4" t="inlineStr">
        <is>
          <t>Fair Value Measurements,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Fair Value Measurements, Recurring | Level 3 | Mutual and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utual and money market funds</t>
        </is>
      </c>
      <c r="B24" s="6" t="n">
        <v>0</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0784</v>
      </c>
      <c r="C4" s="6" t="n">
        <v>-26424</v>
      </c>
    </row>
    <row r="5">
      <c r="A5" s="3" t="inlineStr">
        <is>
          <t>Other comprehensive loss, net of tax:</t>
        </is>
      </c>
      <c r="B5" s="4" t="inlineStr">
        <is>
          <t xml:space="preserve"> </t>
        </is>
      </c>
      <c r="C5" s="4" t="inlineStr">
        <is>
          <t xml:space="preserve"> </t>
        </is>
      </c>
    </row>
    <row r="6">
      <c r="A6" s="4" t="inlineStr">
        <is>
          <t>Foreign currency translation income (loss)</t>
        </is>
      </c>
      <c r="B6" s="5" t="n">
        <v>175</v>
      </c>
      <c r="C6" s="5" t="n">
        <v>-185</v>
      </c>
    </row>
    <row r="7">
      <c r="A7" s="4" t="inlineStr">
        <is>
          <t>Net other comprehensive income (loss), net of income tax benefit of $0 and $330, respectively</t>
        </is>
      </c>
      <c r="B7" s="5" t="n">
        <v>140</v>
      </c>
      <c r="C7" s="5" t="n">
        <v>-917</v>
      </c>
    </row>
    <row r="8">
      <c r="A8" s="4" t="inlineStr">
        <is>
          <t>Total other comprehensive income (loss), net of tax</t>
        </is>
      </c>
      <c r="B8" s="5" t="n">
        <v>315</v>
      </c>
      <c r="C8" s="5" t="n">
        <v>-1102</v>
      </c>
    </row>
    <row r="9">
      <c r="A9" s="4" t="inlineStr">
        <is>
          <t>Total comprehensive loss</t>
        </is>
      </c>
      <c r="B9" s="6" t="n">
        <v>-30469</v>
      </c>
      <c r="C9" s="6" t="n">
        <v>-275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Senior Notes - 4.50% Exchangeable Senior Notes Due October 2023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117375</v>
      </c>
      <c r="C3" s="6" t="n">
        <v>117375</v>
      </c>
    </row>
    <row r="4">
      <c r="A4" s="4" t="inlineStr">
        <is>
          <t>Estimated fair value of long-term debt</t>
        </is>
      </c>
      <c r="B4" s="6" t="n">
        <v>124418</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and Equity Securities (Details) - USD ($) $ in Thousands</t>
        </is>
      </c>
      <c r="B1" s="2" t="inlineStr">
        <is>
          <t>Mar. 31,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djusted Cost</t>
        </is>
      </c>
      <c r="B3" s="6" t="n">
        <v>19281</v>
      </c>
      <c r="C3" s="6" t="n">
        <v>24407</v>
      </c>
    </row>
    <row r="4">
      <c r="A4" s="4" t="inlineStr">
        <is>
          <t>Unrealized Gains</t>
        </is>
      </c>
      <c r="B4" s="5" t="n">
        <v>0</v>
      </c>
      <c r="C4" s="5" t="n">
        <v>0</v>
      </c>
    </row>
    <row r="5">
      <c r="A5" s="4" t="inlineStr">
        <is>
          <t>Unrealized Losses</t>
        </is>
      </c>
      <c r="B5" s="5" t="n">
        <v>-1749</v>
      </c>
      <c r="C5" s="5" t="n">
        <v>-1889</v>
      </c>
    </row>
    <row r="6">
      <c r="A6" s="4" t="inlineStr">
        <is>
          <t>Fair Value</t>
        </is>
      </c>
      <c r="B6" s="5" t="n">
        <v>17532</v>
      </c>
      <c r="C6" s="5" t="n">
        <v>22518</v>
      </c>
    </row>
    <row r="7">
      <c r="A7" s="4" t="inlineStr">
        <is>
          <t>Mutual and money market fu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djusted Cost</t>
        </is>
      </c>
      <c r="B9" s="5" t="n">
        <v>19281</v>
      </c>
      <c r="C9" s="5" t="n">
        <v>24407</v>
      </c>
    </row>
    <row r="10">
      <c r="A10" s="4" t="inlineStr">
        <is>
          <t>Unrealized Gains</t>
        </is>
      </c>
      <c r="B10" s="5" t="n">
        <v>0</v>
      </c>
      <c r="C10" s="5" t="n">
        <v>0</v>
      </c>
    </row>
    <row r="11">
      <c r="A11" s="4" t="inlineStr">
        <is>
          <t>Unrealized Losses</t>
        </is>
      </c>
      <c r="B11" s="5" t="n">
        <v>-1749</v>
      </c>
      <c r="C11" s="5" t="n">
        <v>-1889</v>
      </c>
    </row>
    <row r="12">
      <c r="A12" s="4" t="inlineStr">
        <is>
          <t>Fair Value</t>
        </is>
      </c>
      <c r="B12" s="6" t="n">
        <v>17532</v>
      </c>
      <c r="C12" s="6" t="n">
        <v>225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Marketable Securities - Narrative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Marketable securities, realized gain</t>
        </is>
      </c>
      <c r="B4" s="6" t="n">
        <v>1</v>
      </c>
      <c r="C4" s="6" t="n">
        <v>304</v>
      </c>
    </row>
    <row r="5">
      <c r="A5" s="4" t="inlineStr">
        <is>
          <t>Marketable securities, realized loss</t>
        </is>
      </c>
      <c r="B5" s="6" t="n">
        <v>61</v>
      </c>
      <c r="C5" s="6" t="n">
        <v>7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Details) - USD ($) $ in Thousands</t>
        </is>
      </c>
      <c r="B1" s="2" t="inlineStr">
        <is>
          <t>Mar. 31, 2023</t>
        </is>
      </c>
      <c r="C1" s="2" t="inlineStr">
        <is>
          <t>Feb.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ess: unamortized debt discount and issuance costs, net</t>
        </is>
      </c>
      <c r="B3" s="6" t="n">
        <v>-672</v>
      </c>
      <c r="C3" s="4" t="inlineStr">
        <is>
          <t xml:space="preserve"> </t>
        </is>
      </c>
      <c r="D3" s="6" t="n">
        <v>-1019</v>
      </c>
    </row>
    <row r="4">
      <c r="A4" s="4" t="inlineStr">
        <is>
          <t>Less: current maturities, net of $672 and $1,019 unamortized debt discount and issuance costs, respectively</t>
        </is>
      </c>
      <c r="B4" s="5" t="n">
        <v>20515</v>
      </c>
      <c r="C4" s="4" t="inlineStr">
        <is>
          <t xml:space="preserve"> </t>
        </is>
      </c>
      <c r="D4" s="5" t="n">
        <v>37668</v>
      </c>
    </row>
    <row r="5">
      <c r="A5" s="4" t="inlineStr">
        <is>
          <t>Long-term debt</t>
        </is>
      </c>
      <c r="B5" s="6" t="n">
        <v>93139</v>
      </c>
      <c r="C5" s="4" t="inlineStr">
        <is>
          <t xml:space="preserve"> </t>
        </is>
      </c>
      <c r="D5" s="5" t="n">
        <v>91614</v>
      </c>
    </row>
    <row r="6">
      <c r="A6" s="4" t="inlineStr">
        <is>
          <t>4.50% Exchangeable Senior Notes Due October 202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9" t="n">
        <v>0.045</v>
      </c>
      <c r="C8" s="4" t="inlineStr">
        <is>
          <t xml:space="preserve"> </t>
        </is>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ess: unamortized debt discount and issuance costs, net</t>
        </is>
      </c>
      <c r="B11" s="6" t="n">
        <v>-3721</v>
      </c>
      <c r="C11" s="4" t="inlineStr">
        <is>
          <t xml:space="preserve"> </t>
        </is>
      </c>
      <c r="D11" s="5" t="n">
        <v>-5593</v>
      </c>
    </row>
    <row r="12">
      <c r="A12" s="4" t="inlineStr">
        <is>
          <t>Net carrying amount of debt</t>
        </is>
      </c>
      <c r="B12" s="5" t="n">
        <v>113654</v>
      </c>
      <c r="C12" s="4" t="inlineStr">
        <is>
          <t xml:space="preserve"> </t>
        </is>
      </c>
      <c r="D12" s="5" t="n">
        <v>129282</v>
      </c>
    </row>
    <row r="13">
      <c r="A13" s="4" t="inlineStr">
        <is>
          <t>Senior Notes | 4.50% Exchangeable Senior Notes Due October 202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 of 4.50% exchangeable senior notes</t>
        </is>
      </c>
      <c r="B15" s="6" t="n">
        <v>117375</v>
      </c>
      <c r="C15" s="4" t="inlineStr">
        <is>
          <t xml:space="preserve"> </t>
        </is>
      </c>
      <c r="D15" s="5" t="n">
        <v>117375</v>
      </c>
    </row>
    <row r="16">
      <c r="A16" s="4" t="inlineStr">
        <is>
          <t>Interest rate</t>
        </is>
      </c>
      <c r="B16" s="9" t="n">
        <v>0.045</v>
      </c>
      <c r="C16" s="4" t="inlineStr">
        <is>
          <t xml:space="preserve"> </t>
        </is>
      </c>
      <c r="D16" s="4" t="inlineStr">
        <is>
          <t xml:space="preserve"> </t>
        </is>
      </c>
    </row>
    <row r="17">
      <c r="A17" s="4" t="inlineStr">
        <is>
          <t>Senior Notes | 4.50% Exchangeable Senior Notes Due February 202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 of 4.50% exchangeable senior notes</t>
        </is>
      </c>
      <c r="B19" s="6" t="n">
        <v>0</v>
      </c>
      <c r="C19" s="6" t="n">
        <v>17500</v>
      </c>
      <c r="D19" s="6" t="n">
        <v>17500</v>
      </c>
    </row>
    <row r="20">
      <c r="A20" s="4" t="inlineStr">
        <is>
          <t>Interest rate</t>
        </is>
      </c>
      <c r="B20" s="9" t="n">
        <v>0.045</v>
      </c>
      <c r="C20" s="4" t="inlineStr">
        <is>
          <t xml:space="preserve"> </t>
        </is>
      </c>
      <c r="D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42" customWidth="1" min="3" max="3"/>
    <col width="22" customWidth="1" min="4" max="4"/>
    <col width="22" customWidth="1" min="5" max="5"/>
    <col width="22" customWidth="1" min="6" max="6"/>
    <col width="38" customWidth="1" min="7" max="7"/>
    <col width="37" customWidth="1" min="8" max="8"/>
    <col width="22" customWidth="1" min="9" max="9"/>
    <col width="22" customWidth="1" min="10" max="10"/>
    <col width="33" customWidth="1" min="11" max="11"/>
    <col width="22" customWidth="1" min="12" max="12"/>
  </cols>
  <sheetData>
    <row r="1">
      <c r="A1" s="1" t="inlineStr">
        <is>
          <t>Long-Term Debt - Narrative (Details) $ / shares in Units, $ in Thousands</t>
        </is>
      </c>
      <c r="H1" s="2" t="inlineStr">
        <is>
          <t>3 Months Ended</t>
        </is>
      </c>
    </row>
    <row r="2">
      <c r="B2" s="2" t="inlineStr">
        <is>
          <t>May 01, 2023 USD ($)</t>
        </is>
      </c>
      <c r="C2" s="2" t="inlineStr">
        <is>
          <t>Apr. 04, 2023 USD ($) day $ / shares Rate</t>
        </is>
      </c>
      <c r="D2" s="2" t="inlineStr">
        <is>
          <t>Apr. 03, 2023 USD ($)</t>
        </is>
      </c>
      <c r="E2" s="2" t="inlineStr">
        <is>
          <t>Mar. 29, 2023 USD ($)</t>
        </is>
      </c>
      <c r="F2" s="2" t="inlineStr">
        <is>
          <t>Apr. 05, 2022 USD ($)</t>
        </is>
      </c>
      <c r="G2" s="2" t="inlineStr">
        <is>
          <t>Feb. 16, 2018 USD ($) $ / shares Rate</t>
        </is>
      </c>
      <c r="H2" s="2" t="inlineStr">
        <is>
          <t>Mar. 31, 2023 USD ($) day $ / shares</t>
        </is>
      </c>
      <c r="I2" s="2" t="inlineStr">
        <is>
          <t>Mar. 31, 2022 USD ($)</t>
        </is>
      </c>
      <c r="J2" s="2" t="inlineStr">
        <is>
          <t>Feb. 01, 2023 USD ($)</t>
        </is>
      </c>
      <c r="K2" s="2" t="inlineStr">
        <is>
          <t>Dec. 31, 2022 USD ($) $ / shares</t>
        </is>
      </c>
      <c r="L2" s="2" t="inlineStr">
        <is>
          <t>Nov. 04, 2022 USD ($)</t>
        </is>
      </c>
    </row>
    <row r="3">
      <c r="A3" s="3" t="inlineStr">
        <is>
          <t>Schedule of Capitalization, 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59</v>
      </c>
      <c r="I4" s="6" t="n">
        <v>2017</v>
      </c>
      <c r="J4" s="4" t="inlineStr">
        <is>
          <t xml:space="preserve"> </t>
        </is>
      </c>
      <c r="K4" s="4" t="inlineStr">
        <is>
          <t xml:space="preserve"> </t>
        </is>
      </c>
      <c r="L4" s="4" t="inlineStr">
        <is>
          <t xml:space="preserve"> </t>
        </is>
      </c>
    </row>
    <row r="5">
      <c r="A5" s="4" t="inlineStr">
        <is>
          <t>Coupon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86</v>
      </c>
      <c r="I5" s="5" t="n">
        <v>1617</v>
      </c>
      <c r="J5" s="4" t="inlineStr">
        <is>
          <t xml:space="preserve"> </t>
        </is>
      </c>
      <c r="K5" s="4" t="inlineStr">
        <is>
          <t xml:space="preserve"> </t>
        </is>
      </c>
      <c r="L5" s="4" t="inlineStr">
        <is>
          <t xml:space="preserve"> </t>
        </is>
      </c>
    </row>
    <row r="6">
      <c r="A6" s="4" t="inlineStr">
        <is>
          <t>Amortization of debt discount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73</v>
      </c>
      <c r="I6" s="6" t="n">
        <v>312</v>
      </c>
      <c r="J6" s="4" t="inlineStr">
        <is>
          <t xml:space="preserve"> </t>
        </is>
      </c>
      <c r="K6" s="4" t="inlineStr">
        <is>
          <t xml:space="preserve"> </t>
        </is>
      </c>
      <c r="L6" s="4" t="inlineStr">
        <is>
          <t xml:space="preserve"> </t>
        </is>
      </c>
    </row>
    <row r="7">
      <c r="A7" s="4" t="inlineStr">
        <is>
          <t>Change in fair value of notes conversion feature</t>
        </is>
      </c>
      <c r="B7" s="4" t="inlineStr">
        <is>
          <t xml:space="preserve"> </t>
        </is>
      </c>
      <c r="C7" s="4" t="inlineStr">
        <is>
          <t xml:space="preserve"> </t>
        </is>
      </c>
      <c r="D7" s="4" t="inlineStr">
        <is>
          <t xml:space="preserve"> </t>
        </is>
      </c>
      <c r="E7" s="4" t="inlineStr">
        <is>
          <t xml:space="preserve"> </t>
        </is>
      </c>
      <c r="F7" s="6" t="n">
        <v>55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rease in embedded conversion feature</t>
        </is>
      </c>
      <c r="B8" s="4" t="inlineStr">
        <is>
          <t xml:space="preserve"> </t>
        </is>
      </c>
      <c r="C8" s="4" t="inlineStr">
        <is>
          <t xml:space="preserve"> </t>
        </is>
      </c>
      <c r="D8" s="4" t="inlineStr">
        <is>
          <t xml:space="preserve"> </t>
        </is>
      </c>
      <c r="E8" s="4" t="inlineStr">
        <is>
          <t xml:space="preserve"> </t>
        </is>
      </c>
      <c r="F8" s="5" t="n">
        <v>55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Ss, conversion ratio | Rate</t>
        </is>
      </c>
      <c r="B9" s="4" t="inlineStr">
        <is>
          <t xml:space="preserve"> </t>
        </is>
      </c>
      <c r="C9" s="4" t="inlineStr">
        <is>
          <t xml:space="preserve"> </t>
        </is>
      </c>
      <c r="D9" s="4" t="inlineStr">
        <is>
          <t xml:space="preserve"> </t>
        </is>
      </c>
      <c r="E9" s="4" t="inlineStr">
        <is>
          <t xml:space="preserve"> </t>
        </is>
      </c>
      <c r="F9" s="4" t="inlineStr">
        <is>
          <t xml:space="preserve"> </t>
        </is>
      </c>
      <c r="G9" s="9" t="n">
        <v>92.695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rdinary shares, nominal valu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1</v>
      </c>
      <c r="I10" s="4" t="inlineStr">
        <is>
          <t xml:space="preserve"> </t>
        </is>
      </c>
      <c r="J10" s="4" t="inlineStr">
        <is>
          <t xml:space="preserve"> </t>
        </is>
      </c>
      <c r="K10" s="7" t="n">
        <v>0.01</v>
      </c>
      <c r="L10" s="4" t="inlineStr">
        <is>
          <t xml:space="preserve"> </t>
        </is>
      </c>
    </row>
    <row r="11">
      <c r="A11" s="4" t="inlineStr">
        <is>
          <t>Quarterly net revenue target for royalty financing</t>
        </is>
      </c>
      <c r="B11" s="4" t="inlineStr">
        <is>
          <t xml:space="preserve"> </t>
        </is>
      </c>
      <c r="C11" s="4" t="inlineStr">
        <is>
          <t xml:space="preserve"> </t>
        </is>
      </c>
      <c r="D11" s="4" t="inlineStr">
        <is>
          <t xml:space="preserve"> </t>
        </is>
      </c>
      <c r="E11" s="6" t="n">
        <v>2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Capitalization, 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oyalty financing</t>
        </is>
      </c>
      <c r="B14" s="6" t="n">
        <v>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Capitalization, 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oyalty financing</t>
        </is>
      </c>
      <c r="B17" s="4" t="inlineStr">
        <is>
          <t xml:space="preserve"> </t>
        </is>
      </c>
      <c r="C17" s="4" t="inlineStr">
        <is>
          <t xml:space="preserve"> </t>
        </is>
      </c>
      <c r="D17" s="4" t="inlineStr">
        <is>
          <t xml:space="preserve"> </t>
        </is>
      </c>
      <c r="E17" s="6" t="n">
        <v>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Capitalization, 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Ss, conversion ratio | Rate</t>
        </is>
      </c>
      <c r="B20" s="4" t="inlineStr">
        <is>
          <t xml:space="preserve"> </t>
        </is>
      </c>
      <c r="C20" s="9" t="n">
        <v>102.30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4.50% Exchangeable Senior Notes Due February 2023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Capitalization, Long-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26375</v>
      </c>
      <c r="G23" s="6" t="n">
        <v>125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 to purchase aggregate principal amou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0 day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 to increase 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1875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loans or conditional grants</t>
        </is>
      </c>
      <c r="B26" s="4" t="inlineStr">
        <is>
          <t xml:space="preserve"> </t>
        </is>
      </c>
      <c r="C26" s="4" t="inlineStr">
        <is>
          <t xml:space="preserve"> </t>
        </is>
      </c>
      <c r="D26" s="4" t="inlineStr">
        <is>
          <t xml:space="preserve"> </t>
        </is>
      </c>
      <c r="E26" s="4" t="inlineStr">
        <is>
          <t xml:space="preserve"> </t>
        </is>
      </c>
      <c r="F26" s="4" t="inlineStr">
        <is>
          <t xml:space="preserve"> </t>
        </is>
      </c>
      <c r="G26" s="6" t="n">
        <v>13756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exchange amount</t>
        </is>
      </c>
      <c r="B27" s="4" t="inlineStr">
        <is>
          <t xml:space="preserve"> </t>
        </is>
      </c>
      <c r="C27" s="4" t="inlineStr">
        <is>
          <t xml:space="preserve"> </t>
        </is>
      </c>
      <c r="D27" s="4" t="inlineStr">
        <is>
          <t xml:space="preserve"> </t>
        </is>
      </c>
      <c r="E27" s="4" t="inlineStr">
        <is>
          <t xml:space="preserve"> </t>
        </is>
      </c>
      <c r="F27" s="5" t="n">
        <v>1173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ce amount of debt re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875</v>
      </c>
    </row>
    <row r="29">
      <c r="A29" s="4" t="inlineStr">
        <is>
          <t>4.50% Exchangeable Senior Notes Due February 2023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Capitalization, Long-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6" t="n">
        <v>17500</v>
      </c>
      <c r="K31" s="6" t="n">
        <v>17500</v>
      </c>
      <c r="L31" s="4" t="inlineStr">
        <is>
          <t xml:space="preserve"> </t>
        </is>
      </c>
    </row>
    <row r="32">
      <c r="A32" s="4" t="inlineStr">
        <is>
          <t>4.50% Exchangeable Senior Notes Due October 2023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Capitalization, Long-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S, option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10.79</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DS premium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S purchased,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8.99</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percentage of stock price trig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3</v>
      </c>
      <c r="I37" s="4" t="inlineStr">
        <is>
          <t xml:space="preserve"> </t>
        </is>
      </c>
      <c r="J37" s="4" t="inlineStr">
        <is>
          <t xml:space="preserve"> </t>
        </is>
      </c>
      <c r="K37" s="4" t="inlineStr">
        <is>
          <t xml:space="preserve"> </t>
        </is>
      </c>
      <c r="L37" s="4" t="inlineStr">
        <is>
          <t xml:space="preserve"> </t>
        </is>
      </c>
    </row>
    <row r="38">
      <c r="A38" s="4" t="inlineStr">
        <is>
          <t>Threshold trading days | d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v>
      </c>
      <c r="I38" s="4" t="inlineStr">
        <is>
          <t xml:space="preserve"> </t>
        </is>
      </c>
      <c r="J38" s="4" t="inlineStr">
        <is>
          <t xml:space="preserve"> </t>
        </is>
      </c>
      <c r="K38" s="4" t="inlineStr">
        <is>
          <t xml:space="preserve"> </t>
        </is>
      </c>
      <c r="L38" s="4" t="inlineStr">
        <is>
          <t xml:space="preserve"> </t>
        </is>
      </c>
    </row>
    <row r="39">
      <c r="A39" s="4" t="inlineStr">
        <is>
          <t>Consecutive trading days | d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v>
      </c>
      <c r="I39" s="4" t="inlineStr">
        <is>
          <t xml:space="preserve"> </t>
        </is>
      </c>
      <c r="J39" s="4" t="inlineStr">
        <is>
          <t xml:space="preserve"> </t>
        </is>
      </c>
      <c r="K39" s="4" t="inlineStr">
        <is>
          <t xml:space="preserve"> </t>
        </is>
      </c>
      <c r="L39" s="4" t="inlineStr">
        <is>
          <t xml:space="preserve"> </t>
        </is>
      </c>
    </row>
    <row r="40">
      <c r="A40" s="4" t="inlineStr">
        <is>
          <t>4.50% Exchangeable Senior Notes Due October 2023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Capitalization, Long-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7375</v>
      </c>
      <c r="I42" s="4" t="inlineStr">
        <is>
          <t xml:space="preserve"> </t>
        </is>
      </c>
      <c r="J42" s="4" t="inlineStr">
        <is>
          <t xml:space="preserve"> </t>
        </is>
      </c>
      <c r="K42" s="6" t="n">
        <v>117375</v>
      </c>
      <c r="L42" s="4" t="inlineStr">
        <is>
          <t xml:space="preserve"> </t>
        </is>
      </c>
    </row>
    <row r="43">
      <c r="A43" s="4" t="inlineStr">
        <is>
          <t>Payments of debt issuance costs</t>
        </is>
      </c>
      <c r="B43" s="4" t="inlineStr">
        <is>
          <t xml:space="preserve"> </t>
        </is>
      </c>
      <c r="C43" s="4" t="inlineStr">
        <is>
          <t xml:space="preserve"> </t>
        </is>
      </c>
      <c r="D43" s="4" t="inlineStr">
        <is>
          <t xml:space="preserve"> </t>
        </is>
      </c>
      <c r="E43" s="4" t="inlineStr">
        <is>
          <t xml:space="preserve"> </t>
        </is>
      </c>
      <c r="F43" s="5" t="n">
        <v>480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4.50% Exchangeable Senior Notes Due October 2023 | Senior Note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Capitalization, Long-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ong-term debt</t>
        </is>
      </c>
      <c r="B46" s="4" t="inlineStr">
        <is>
          <t xml:space="preserve"> </t>
        </is>
      </c>
      <c r="C46" s="6" t="n">
        <v>2118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exchanged</t>
        </is>
      </c>
      <c r="B47" s="4" t="inlineStr">
        <is>
          <t xml:space="preserve"> </t>
        </is>
      </c>
      <c r="C47" s="5" t="n">
        <v>96188</v>
      </c>
      <c r="D47" s="6" t="n">
        <v>9618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4.50% Exchangeable Senior Notes Due October 2023 | Senior Notes | Subsequent Even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Capitalization, Long-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unt of debt not exchanged</t>
        </is>
      </c>
      <c r="B50" s="4" t="inlineStr">
        <is>
          <t xml:space="preserve"> </t>
        </is>
      </c>
      <c r="C50" s="6" t="n">
        <v>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4.50% Exchangeable Senior Notes Due October 2023 | Senior Notes | Thir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Capitalization, Long-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yments of debt issuance costs</t>
        </is>
      </c>
      <c r="B53" s="4" t="inlineStr">
        <is>
          <t xml:space="preserve"> </t>
        </is>
      </c>
      <c r="C53" s="4" t="inlineStr">
        <is>
          <t xml:space="preserve"> </t>
        </is>
      </c>
      <c r="D53" s="4" t="inlineStr">
        <is>
          <t xml:space="preserve"> </t>
        </is>
      </c>
      <c r="E53" s="4" t="inlineStr">
        <is>
          <t xml:space="preserve"> </t>
        </is>
      </c>
      <c r="F53" s="6" t="n">
        <v>545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pril 2027 Notes | Convertible Deb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Capitalization, Long-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DS, option price per share (in dollars per share) | $ / shares</t>
        </is>
      </c>
      <c r="B56" s="4" t="inlineStr">
        <is>
          <t xml:space="preserve"> </t>
        </is>
      </c>
      <c r="C56" s="7" t="n">
        <v>9.7799999999999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hreshold percentage of stock price trigger</t>
        </is>
      </c>
      <c r="B57" s="4" t="inlineStr">
        <is>
          <t xml:space="preserve"> </t>
        </is>
      </c>
      <c r="C57" s="8" t="n">
        <v>1.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hreshold trading days | day</t>
        </is>
      </c>
      <c r="B58" s="4" t="inlineStr">
        <is>
          <t xml:space="preserve"> </t>
        </is>
      </c>
      <c r="C58" s="5" t="n">
        <v>2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secutive trading days | day</t>
        </is>
      </c>
      <c r="B59" s="4" t="inlineStr">
        <is>
          <t xml:space="preserve"> </t>
        </is>
      </c>
      <c r="C59" s="5" t="n">
        <v>3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mption price percentage</t>
        </is>
      </c>
      <c r="B60" s="4" t="inlineStr">
        <is>
          <t xml:space="preserve"> </t>
        </is>
      </c>
      <c r="C60" s="8"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pril 2027 Notes | Senior Note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chedule of Capitalization, Long-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term debt</t>
        </is>
      </c>
      <c r="B63" s="4" t="inlineStr">
        <is>
          <t xml:space="preserve"> </t>
        </is>
      </c>
      <c r="C63" s="6" t="n">
        <v>106268</v>
      </c>
      <c r="D63" s="6" t="n">
        <v>10626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A1:A2"/>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580</v>
      </c>
      <c r="C4" s="6" t="n">
        <v>4323</v>
      </c>
    </row>
    <row r="5">
      <c r="A5" s="4" t="inlineStr">
        <is>
          <t>Effective income tax rate</t>
        </is>
      </c>
      <c r="B5" s="9" t="n">
        <v>0.018</v>
      </c>
      <c r="C5" s="9" t="n">
        <v>0.1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and other expenses</t>
        </is>
      </c>
      <c r="B3" s="6" t="n">
        <v>5384</v>
      </c>
      <c r="C3" s="6" t="n">
        <v>1523</v>
      </c>
    </row>
    <row r="4">
      <c r="A4" s="4" t="inlineStr">
        <is>
          <t>Other</t>
        </is>
      </c>
      <c r="B4" s="5" t="n">
        <v>542</v>
      </c>
      <c r="C4" s="5" t="n">
        <v>228</v>
      </c>
    </row>
    <row r="5">
      <c r="A5" s="4" t="inlineStr">
        <is>
          <t>Guarantee from Armistice</t>
        </is>
      </c>
      <c r="B5" s="5" t="n">
        <v>269</v>
      </c>
      <c r="C5" s="5" t="n">
        <v>276</v>
      </c>
    </row>
    <row r="6">
      <c r="A6" s="4" t="inlineStr">
        <is>
          <t>Income tax receivable</t>
        </is>
      </c>
      <c r="B6" s="5" t="n">
        <v>69</v>
      </c>
      <c r="C6" s="5" t="n">
        <v>69</v>
      </c>
    </row>
    <row r="7">
      <c r="A7" s="4" t="inlineStr">
        <is>
          <t xml:space="preserve">Total  </t>
        </is>
      </c>
      <c r="B7" s="6" t="n">
        <v>6264</v>
      </c>
      <c r="C7" s="6" t="n">
        <v>20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Mar. 31, 2023</t>
        </is>
      </c>
      <c r="C1" s="2" t="inlineStr">
        <is>
          <t>Dec. 31, 2022</t>
        </is>
      </c>
    </row>
    <row r="2">
      <c r="A2" s="3" t="inlineStr">
        <is>
          <t>Other Non-Current Assets:</t>
        </is>
      </c>
      <c r="B2" s="4" t="inlineStr">
        <is>
          <t xml:space="preserve"> </t>
        </is>
      </c>
      <c r="C2" s="4" t="inlineStr">
        <is>
          <t xml:space="preserve"> </t>
        </is>
      </c>
    </row>
    <row r="3">
      <c r="A3" s="4" t="inlineStr">
        <is>
          <t>Right of use assets at contract manufacturing organizations</t>
        </is>
      </c>
      <c r="B3" s="6" t="n">
        <v>10392</v>
      </c>
      <c r="C3" s="6" t="n">
        <v>10686</v>
      </c>
    </row>
    <row r="4">
      <c r="A4" s="4" t="inlineStr">
        <is>
          <t>Guarantee from Armistice</t>
        </is>
      </c>
      <c r="B4" s="5" t="n">
        <v>433</v>
      </c>
      <c r="C4" s="5" t="n">
        <v>495</v>
      </c>
    </row>
    <row r="5">
      <c r="A5" s="4" t="inlineStr">
        <is>
          <t>Other</t>
        </is>
      </c>
      <c r="B5" s="5" t="n">
        <v>106</v>
      </c>
      <c r="C5" s="5" t="n">
        <v>141</v>
      </c>
    </row>
    <row r="6">
      <c r="A6" s="4" t="inlineStr">
        <is>
          <t xml:space="preserve">Total  </t>
        </is>
      </c>
      <c r="B6" s="6" t="n">
        <v>10931</v>
      </c>
      <c r="C6" s="6" t="n">
        <v>113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professional fees</t>
        </is>
      </c>
      <c r="B3" s="6" t="n">
        <v>5709</v>
      </c>
      <c r="C3" s="6" t="n">
        <v>4040</v>
      </c>
    </row>
    <row r="4">
      <c r="A4" s="4" t="inlineStr">
        <is>
          <t>Accrued compensation</t>
        </is>
      </c>
      <c r="B4" s="5" t="n">
        <v>1581</v>
      </c>
      <c r="C4" s="5" t="n">
        <v>1613</v>
      </c>
    </row>
    <row r="5">
      <c r="A5" s="4" t="inlineStr">
        <is>
          <t>Accrued restructuring</t>
        </is>
      </c>
      <c r="B5" s="5" t="n">
        <v>246</v>
      </c>
      <c r="C5" s="5" t="n">
        <v>473</v>
      </c>
    </row>
    <row r="6">
      <c r="A6" s="4" t="inlineStr">
        <is>
          <t>Accrued outsourced contract manufacturing costs</t>
        </is>
      </c>
      <c r="B6" s="5" t="n">
        <v>147</v>
      </c>
      <c r="C6" s="5" t="n">
        <v>1208</v>
      </c>
    </row>
    <row r="7">
      <c r="A7" s="4" t="inlineStr">
        <is>
          <t xml:space="preserve">Total  </t>
        </is>
      </c>
      <c r="B7" s="6" t="n">
        <v>7683</v>
      </c>
      <c r="C7" s="6" t="n">
        <v>73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Liabilities (Details) - USD ($) $ in Thousands</t>
        </is>
      </c>
      <c r="B1" s="2" t="inlineStr">
        <is>
          <t>Mar. 31, 2023</t>
        </is>
      </c>
      <c r="C1" s="2" t="inlineStr">
        <is>
          <t>Dec. 31, 2022</t>
        </is>
      </c>
    </row>
    <row r="2">
      <c r="A2" s="3" t="inlineStr">
        <is>
          <t>Other Liabilities, Current [Abstract]</t>
        </is>
      </c>
      <c r="B2" s="4" t="inlineStr">
        <is>
          <t xml:space="preserve"> </t>
        </is>
      </c>
      <c r="C2" s="4" t="inlineStr">
        <is>
          <t xml:space="preserve"> </t>
        </is>
      </c>
    </row>
    <row r="3">
      <c r="A3" s="4" t="inlineStr">
        <is>
          <t>Guarantee to Deerfield</t>
        </is>
      </c>
      <c r="B3" s="6" t="n">
        <v>269</v>
      </c>
      <c r="C3" s="6" t="n">
        <v>277</v>
      </c>
    </row>
    <row r="4">
      <c r="A4" s="4" t="inlineStr">
        <is>
          <t>Other</t>
        </is>
      </c>
      <c r="B4" s="5" t="n">
        <v>0</v>
      </c>
      <c r="C4" s="5" t="n">
        <v>15</v>
      </c>
    </row>
    <row r="5">
      <c r="A5" s="4" t="inlineStr">
        <is>
          <t>Accrued interest</t>
        </is>
      </c>
      <c r="B5" s="5" t="n">
        <v>0</v>
      </c>
      <c r="C5" s="5" t="n">
        <v>1649</v>
      </c>
    </row>
    <row r="6">
      <c r="A6" s="4" t="inlineStr">
        <is>
          <t>Other current liabilities</t>
        </is>
      </c>
      <c r="B6" s="6" t="n">
        <v>269</v>
      </c>
      <c r="C6" s="6" t="n">
        <v>19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 (loss) on marketable securities, benefit (tax)</t>
        </is>
      </c>
      <c r="B4" s="6" t="n">
        <v>0</v>
      </c>
      <c r="C4" s="6" t="n">
        <v>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Thousands</t>
        </is>
      </c>
      <c r="B1" s="2" t="inlineStr">
        <is>
          <t>Mar. 31, 2023</t>
        </is>
      </c>
      <c r="C1" s="2" t="inlineStr">
        <is>
          <t>Dec. 31, 2022</t>
        </is>
      </c>
    </row>
    <row r="2">
      <c r="A2" s="3" t="inlineStr">
        <is>
          <t>Other Non-Current Liabilities:</t>
        </is>
      </c>
      <c r="B2" s="4" t="inlineStr">
        <is>
          <t xml:space="preserve"> </t>
        </is>
      </c>
      <c r="C2" s="4" t="inlineStr">
        <is>
          <t xml:space="preserve"> </t>
        </is>
      </c>
    </row>
    <row r="3">
      <c r="A3" s="4" t="inlineStr">
        <is>
          <t>Tax liabilities</t>
        </is>
      </c>
      <c r="B3" s="6" t="n">
        <v>5333</v>
      </c>
      <c r="C3" s="6" t="n">
        <v>5246</v>
      </c>
    </row>
    <row r="4">
      <c r="A4" s="4" t="inlineStr">
        <is>
          <t>Guarantee to Deerfield</t>
        </is>
      </c>
      <c r="B4" s="5" t="n">
        <v>434</v>
      </c>
      <c r="C4" s="5" t="n">
        <v>497</v>
      </c>
    </row>
    <row r="5">
      <c r="A5" s="4" t="inlineStr">
        <is>
          <t xml:space="preserve">Total  </t>
        </is>
      </c>
      <c r="B5" s="6" t="n">
        <v>5767</v>
      </c>
      <c r="C5" s="6" t="n">
        <v>57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30784</v>
      </c>
      <c r="C4" s="6" t="n">
        <v>-26424</v>
      </c>
    </row>
    <row r="5">
      <c r="A5" s="3" t="inlineStr">
        <is>
          <t>Weighted Average Number of Shares Outstanding, Diluted [Abstract]</t>
        </is>
      </c>
      <c r="B5" s="4" t="inlineStr">
        <is>
          <t xml:space="preserve"> </t>
        </is>
      </c>
      <c r="C5" s="4" t="inlineStr">
        <is>
          <t xml:space="preserve"> </t>
        </is>
      </c>
    </row>
    <row r="6">
      <c r="A6" s="4" t="inlineStr">
        <is>
          <t>Basic shares (in shares)</t>
        </is>
      </c>
      <c r="B6" s="5" t="n">
        <v>63886</v>
      </c>
      <c r="C6" s="5" t="n">
        <v>58824</v>
      </c>
    </row>
    <row r="7">
      <c r="A7" s="4" t="inlineStr">
        <is>
          <t>Effect of dilutive securities—employee and director equity awards outstanding, preferred shares and 2023 Notes (in shares)</t>
        </is>
      </c>
      <c r="B7" s="5" t="n">
        <v>0</v>
      </c>
      <c r="C7" s="5" t="n">
        <v>0</v>
      </c>
    </row>
    <row r="8">
      <c r="A8" s="4" t="inlineStr">
        <is>
          <t>Diluted shares (in shares)</t>
        </is>
      </c>
      <c r="B8" s="5" t="n">
        <v>63886</v>
      </c>
      <c r="C8" s="5" t="n">
        <v>58824</v>
      </c>
    </row>
    <row r="9">
      <c r="A9" s="4" t="inlineStr">
        <is>
          <t>Net loss per share - basic (in dollars per share)</t>
        </is>
      </c>
      <c r="B9" s="7" t="n">
        <v>-0.48</v>
      </c>
      <c r="C9" s="7" t="n">
        <v>-0.45</v>
      </c>
    </row>
    <row r="10">
      <c r="A10" s="4" t="inlineStr">
        <is>
          <t>Net loss per share - diluted (in dollars per share)</t>
        </is>
      </c>
      <c r="B10" s="7" t="n">
        <v>-0.48</v>
      </c>
      <c r="C10" s="7" t="n">
        <v>-0.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12463</v>
      </c>
      <c r="C4" s="5" t="n">
        <v>176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prehensive Loss - Components (Details) - USD ($) $ in Thousands</t>
        </is>
      </c>
      <c r="B1" s="2" t="inlineStr">
        <is>
          <t>3 Months Ended</t>
        </is>
      </c>
    </row>
    <row r="2">
      <c r="B2" s="2" t="inlineStr">
        <is>
          <t>Mar. 31, 2023</t>
        </is>
      </c>
      <c r="C2" s="2" t="inlineStr">
        <is>
          <t>Mar. 31, 2022</t>
        </is>
      </c>
    </row>
    <row r="3">
      <c r="A3" s="3" t="inlineStr">
        <is>
          <t>Accumulated Other Comprehensive Loss:</t>
        </is>
      </c>
      <c r="B3" s="4" t="inlineStr">
        <is>
          <t xml:space="preserve"> </t>
        </is>
      </c>
      <c r="C3" s="4" t="inlineStr">
        <is>
          <t xml:space="preserve"> </t>
        </is>
      </c>
    </row>
    <row r="4">
      <c r="A4" s="4" t="inlineStr">
        <is>
          <t>Beginning balance</t>
        </is>
      </c>
      <c r="B4" s="6" t="n">
        <v>-21145</v>
      </c>
      <c r="C4" s="6" t="n">
        <v>78244</v>
      </c>
    </row>
    <row r="5">
      <c r="A5" s="4" t="inlineStr">
        <is>
          <t>Net other comprehensive income (loss)</t>
        </is>
      </c>
      <c r="B5" s="5" t="n">
        <v>-30469</v>
      </c>
      <c r="C5" s="5" t="n">
        <v>-27526</v>
      </c>
    </row>
    <row r="6">
      <c r="A6" s="4" t="inlineStr">
        <is>
          <t>Ending balance</t>
        </is>
      </c>
      <c r="B6" s="5" t="n">
        <v>-38166</v>
      </c>
      <c r="C6" s="5" t="n">
        <v>55232</v>
      </c>
    </row>
    <row r="7">
      <c r="A7" s="4" t="inlineStr">
        <is>
          <t>Accumulated other comprehensive (loss) income</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Beginning balance</t>
        </is>
      </c>
      <c r="B9" s="5" t="n">
        <v>-26341</v>
      </c>
      <c r="C9" s="5" t="n">
        <v>-23940</v>
      </c>
    </row>
    <row r="10">
      <c r="A10" s="4" t="inlineStr">
        <is>
          <t>Ending balance</t>
        </is>
      </c>
      <c r="B10" s="5" t="n">
        <v>-26026</v>
      </c>
      <c r="C10" s="5" t="n">
        <v>-25042</v>
      </c>
    </row>
    <row r="11">
      <c r="A11" s="4" t="inlineStr">
        <is>
          <t>Foreign currency translation adjustment</t>
        </is>
      </c>
      <c r="B11" s="4" t="inlineStr">
        <is>
          <t xml:space="preserve"> </t>
        </is>
      </c>
      <c r="C11" s="4" t="inlineStr">
        <is>
          <t xml:space="preserve"> </t>
        </is>
      </c>
    </row>
    <row r="12">
      <c r="A12" s="3" t="inlineStr">
        <is>
          <t>Accumulated Other Comprehensive Loss:</t>
        </is>
      </c>
      <c r="B12" s="4" t="inlineStr">
        <is>
          <t xml:space="preserve"> </t>
        </is>
      </c>
      <c r="C12" s="4" t="inlineStr">
        <is>
          <t xml:space="preserve"> </t>
        </is>
      </c>
    </row>
    <row r="13">
      <c r="A13" s="4" t="inlineStr">
        <is>
          <t>Beginning balance</t>
        </is>
      </c>
      <c r="B13" s="5" t="n">
        <v>-24452</v>
      </c>
      <c r="C13" s="5" t="n">
        <v>-23855</v>
      </c>
    </row>
    <row r="14">
      <c r="A14" s="4" t="inlineStr">
        <is>
          <t>Net other comprehensive income (loss)</t>
        </is>
      </c>
      <c r="B14" s="5" t="n">
        <v>175</v>
      </c>
      <c r="C14" s="5" t="n">
        <v>-185</v>
      </c>
    </row>
    <row r="15">
      <c r="A15" s="4" t="inlineStr">
        <is>
          <t>Ending balance</t>
        </is>
      </c>
      <c r="B15" s="5" t="n">
        <v>-24277</v>
      </c>
      <c r="C15" s="5" t="n">
        <v>-24040</v>
      </c>
    </row>
    <row r="16">
      <c r="A16" s="4" t="inlineStr">
        <is>
          <t>Unrealized loss on marketable debt securities, net</t>
        </is>
      </c>
      <c r="B16" s="4" t="inlineStr">
        <is>
          <t xml:space="preserve"> </t>
        </is>
      </c>
      <c r="C16" s="4" t="inlineStr">
        <is>
          <t xml:space="preserve"> </t>
        </is>
      </c>
    </row>
    <row r="17">
      <c r="A17" s="3" t="inlineStr">
        <is>
          <t>Accumulated Other Comprehensive Loss:</t>
        </is>
      </c>
      <c r="B17" s="4" t="inlineStr">
        <is>
          <t xml:space="preserve"> </t>
        </is>
      </c>
      <c r="C17" s="4" t="inlineStr">
        <is>
          <t xml:space="preserve"> </t>
        </is>
      </c>
    </row>
    <row r="18">
      <c r="A18" s="4" t="inlineStr">
        <is>
          <t>Beginning balance</t>
        </is>
      </c>
      <c r="B18" s="5" t="n">
        <v>-1889</v>
      </c>
      <c r="C18" s="5" t="n">
        <v>-85</v>
      </c>
    </row>
    <row r="19">
      <c r="A19" s="4" t="inlineStr">
        <is>
          <t>Net other comprehensive income (loss)</t>
        </is>
      </c>
      <c r="B19" s="5" t="n">
        <v>140</v>
      </c>
      <c r="C19" s="5" t="n">
        <v>-917</v>
      </c>
    </row>
    <row r="20">
      <c r="A20" s="4" t="inlineStr">
        <is>
          <t>Ending balance</t>
        </is>
      </c>
      <c r="B20" s="6" t="n">
        <v>-1749</v>
      </c>
      <c r="C20" s="6" t="n">
        <v>-10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prehensive Loss - Narrative (Details) - USD ($) $ in Thousands</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Unrealized gain (loss) on marketable securities, benefit (tax)</t>
        </is>
      </c>
      <c r="B4" s="6" t="n">
        <v>0</v>
      </c>
      <c r="C4" s="6" t="n">
        <v>3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1 Months Ended</t>
        </is>
      </c>
    </row>
    <row r="2">
      <c r="B2" s="2" t="inlineStr">
        <is>
          <t>Feb. 28, 2018</t>
        </is>
      </c>
      <c r="C2" s="2" t="inlineStr">
        <is>
          <t>Mar.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Guarantee to Deerfield</t>
        </is>
      </c>
      <c r="B4" s="4" t="inlineStr">
        <is>
          <t xml:space="preserve"> </t>
        </is>
      </c>
      <c r="C4" s="6" t="n">
        <v>434</v>
      </c>
      <c r="D4" s="6" t="n">
        <v>497</v>
      </c>
    </row>
    <row r="5">
      <c r="A5" s="4" t="inlineStr">
        <is>
          <t>Discontinued Operations, Disposed of by Sale | 2016 MIPA</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Guarantee to Deerfield</t>
        </is>
      </c>
      <c r="B7" s="4" t="inlineStr">
        <is>
          <t xml:space="preserve"> </t>
        </is>
      </c>
      <c r="C7" s="5" t="n">
        <v>702</v>
      </c>
      <c r="D7" s="4" t="inlineStr">
        <is>
          <t xml:space="preserve"> </t>
        </is>
      </c>
    </row>
    <row r="8">
      <c r="A8" s="4" t="inlineStr">
        <is>
          <t>Discontinued Operations, Disposed of by Sale | Cereco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Guaranty assets</t>
        </is>
      </c>
      <c r="B10" s="4" t="inlineStr">
        <is>
          <t xml:space="preserve"> </t>
        </is>
      </c>
      <c r="C10" s="6" t="n">
        <v>703</v>
      </c>
      <c r="D10" s="4" t="inlineStr">
        <is>
          <t xml:space="preserve"> </t>
        </is>
      </c>
    </row>
    <row r="11">
      <c r="A11" s="4" t="inlineStr">
        <is>
          <t>FSC | Discontinued Operations, Disposed of by Sale | 2016 MIPA</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ercentage of royalty payable on net sales</t>
        </is>
      </c>
      <c r="B13" s="8" t="n">
        <v>0.15</v>
      </c>
      <c r="C13" s="4" t="inlineStr">
        <is>
          <t xml:space="preserve"> </t>
        </is>
      </c>
      <c r="D13" s="4" t="inlineStr">
        <is>
          <t xml:space="preserve"> </t>
        </is>
      </c>
    </row>
    <row r="14">
      <c r="A14" s="4" t="inlineStr">
        <is>
          <t>Royalty payable on net sales, maximum</t>
        </is>
      </c>
      <c r="B14" s="6" t="n">
        <v>10300</v>
      </c>
      <c r="C14" s="4" t="inlineStr">
        <is>
          <t xml:space="preserve"> </t>
        </is>
      </c>
      <c r="D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 Narrative (Details) - 2022 Corporate Restructuring Plan - USD ($) $ in Thousands</t>
        </is>
      </c>
      <c r="B1" s="2" t="inlineStr">
        <is>
          <t>Mar. 31, 2023</t>
        </is>
      </c>
      <c r="C1" s="2" t="inlineStr">
        <is>
          <t>Dec. 31, 2022</t>
        </is>
      </c>
    </row>
    <row r="2">
      <c r="A2" s="3" t="inlineStr">
        <is>
          <t>Restructuring Cost and Reserve [Line Items]</t>
        </is>
      </c>
      <c r="B2" s="4" t="inlineStr">
        <is>
          <t xml:space="preserve"> </t>
        </is>
      </c>
      <c r="C2" s="4" t="inlineStr">
        <is>
          <t xml:space="preserve"> </t>
        </is>
      </c>
    </row>
    <row r="3">
      <c r="A3" s="4" t="inlineStr">
        <is>
          <t>Expected number of positions eliminated (as a percent)</t>
        </is>
      </c>
      <c r="B3" s="8" t="n">
        <v>0.5</v>
      </c>
      <c r="C3" s="4" t="inlineStr">
        <is>
          <t xml:space="preserve"> </t>
        </is>
      </c>
    </row>
    <row r="4">
      <c r="A4" s="4" t="inlineStr">
        <is>
          <t>Restructuring reserve</t>
        </is>
      </c>
      <c r="B4" s="6" t="n">
        <v>207</v>
      </c>
      <c r="C4" s="6" t="n">
        <v>4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everance Obligation (Details) - 2022 Corporate Restructuring Plan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alance of 2022 Corporate Restructuring Plan accrual at January 1,</t>
        </is>
      </c>
      <c r="B4" s="6" t="n">
        <v>435</v>
      </c>
    </row>
    <row r="5">
      <c r="A5" s="4" t="inlineStr">
        <is>
          <t>Charges for employee severance, benefits and other costs</t>
        </is>
      </c>
      <c r="B5" s="5" t="n">
        <v>0</v>
      </c>
    </row>
    <row r="6">
      <c r="A6" s="4" t="inlineStr">
        <is>
          <t>Payments</t>
        </is>
      </c>
      <c r="B6" s="5" t="n">
        <v>-228</v>
      </c>
    </row>
    <row r="7">
      <c r="A7" s="4" t="inlineStr">
        <is>
          <t>Other adjustments</t>
        </is>
      </c>
      <c r="B7" s="5" t="n">
        <v>0</v>
      </c>
    </row>
    <row r="8">
      <c r="A8" s="4" t="inlineStr">
        <is>
          <t>Balance of 2022 Corporate Restructuring Plan accrual at March 31,</t>
        </is>
      </c>
      <c r="B8" s="6" t="n">
        <v>2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bsequent Events (Details) - USD ($) $ / shares in Units, shares in Thousands, $ in Thousands</t>
        </is>
      </c>
      <c r="G1" s="2" t="inlineStr">
        <is>
          <t>3 Months Ended</t>
        </is>
      </c>
    </row>
    <row r="2">
      <c r="B2" s="2" t="inlineStr">
        <is>
          <t>May 01, 2023</t>
        </is>
      </c>
      <c r="C2" s="2" t="inlineStr">
        <is>
          <t>Apr. 04, 2023</t>
        </is>
      </c>
      <c r="D2" s="2" t="inlineStr">
        <is>
          <t>Apr. 03, 2023</t>
        </is>
      </c>
      <c r="E2" s="2" t="inlineStr">
        <is>
          <t>Apr. 03, 2023</t>
        </is>
      </c>
      <c r="F2" s="2" t="inlineStr">
        <is>
          <t>Mar. 31, 2023</t>
        </is>
      </c>
      <c r="G2" s="2" t="inlineStr">
        <is>
          <t>Mar. 31, 2023</t>
        </is>
      </c>
      <c r="H2" s="2" t="inlineStr">
        <is>
          <t>Mar. 31, 2022</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nominal value (in usd per share)</t>
        </is>
      </c>
      <c r="B4" s="4" t="inlineStr">
        <is>
          <t xml:space="preserve"> </t>
        </is>
      </c>
      <c r="C4" s="4" t="inlineStr">
        <is>
          <t xml:space="preserve"> </t>
        </is>
      </c>
      <c r="D4" s="4" t="inlineStr">
        <is>
          <t xml:space="preserve"> </t>
        </is>
      </c>
      <c r="E4" s="4" t="inlineStr">
        <is>
          <t xml:space="preserve"> </t>
        </is>
      </c>
      <c r="F4" s="7" t="n">
        <v>0.01</v>
      </c>
      <c r="G4" s="7" t="n">
        <v>0.01</v>
      </c>
      <c r="H4" s="4" t="inlineStr">
        <is>
          <t xml:space="preserve"> </t>
        </is>
      </c>
      <c r="I4" s="7" t="n">
        <v>0.01</v>
      </c>
    </row>
    <row r="5">
      <c r="A5" s="4" t="inlineStr">
        <is>
          <t>Proceeds from issuance of shares off the at-the-market offering program</t>
        </is>
      </c>
      <c r="B5" s="4" t="inlineStr">
        <is>
          <t xml:space="preserve"> </t>
        </is>
      </c>
      <c r="C5" s="4" t="inlineStr">
        <is>
          <t xml:space="preserve"> </t>
        </is>
      </c>
      <c r="D5" s="4" t="inlineStr">
        <is>
          <t xml:space="preserve"> </t>
        </is>
      </c>
      <c r="E5" s="4" t="inlineStr">
        <is>
          <t xml:space="preserve"> </t>
        </is>
      </c>
      <c r="F5" s="4" t="inlineStr">
        <is>
          <t xml:space="preserve"> </t>
        </is>
      </c>
      <c r="G5" s="6" t="n">
        <v>11913</v>
      </c>
      <c r="H5" s="6" t="n">
        <v>0</v>
      </c>
      <c r="I5" s="4" t="inlineStr">
        <is>
          <t xml:space="preserve"> </t>
        </is>
      </c>
    </row>
    <row r="6">
      <c r="A6" s="4" t="inlineStr">
        <is>
          <t>Public Stock Offering, Tranch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net proceeds from stock offering</t>
        </is>
      </c>
      <c r="B8" s="4" t="inlineStr">
        <is>
          <t xml:space="preserve"> </t>
        </is>
      </c>
      <c r="C8" s="4" t="inlineStr">
        <is>
          <t xml:space="preserve"> </t>
        </is>
      </c>
      <c r="D8" s="4" t="inlineStr">
        <is>
          <t xml:space="preserve"> </t>
        </is>
      </c>
      <c r="E8" s="4" t="inlineStr">
        <is>
          <t xml:space="preserve"> </t>
        </is>
      </c>
      <c r="F8" s="6" t="n">
        <v>40000</v>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of orphan drug exclusivity</t>
        </is>
      </c>
      <c r="B11" s="4" t="inlineStr">
        <is>
          <t>7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sold in offering</t>
        </is>
      </c>
      <c r="B14" s="4" t="inlineStr">
        <is>
          <t xml:space="preserve"> </t>
        </is>
      </c>
      <c r="C14" s="4" t="inlineStr">
        <is>
          <t xml:space="preserve"> </t>
        </is>
      </c>
      <c r="D14" s="4" t="inlineStr">
        <is>
          <t xml:space="preserve"> </t>
        </is>
      </c>
      <c r="E14" s="5" t="n">
        <v>4706</v>
      </c>
      <c r="F14" s="4" t="inlineStr">
        <is>
          <t xml:space="preserve"> </t>
        </is>
      </c>
      <c r="G14" s="4" t="inlineStr">
        <is>
          <t xml:space="preserve"> </t>
        </is>
      </c>
      <c r="H14" s="4" t="inlineStr">
        <is>
          <t xml:space="preserve"> </t>
        </is>
      </c>
      <c r="I14" s="4" t="inlineStr">
        <is>
          <t xml:space="preserve"> </t>
        </is>
      </c>
    </row>
    <row r="15">
      <c r="A15" s="4" t="inlineStr">
        <is>
          <t>Subsequent Event | American Deposit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sold in offering</t>
        </is>
      </c>
      <c r="B17" s="4" t="inlineStr">
        <is>
          <t xml:space="preserve"> </t>
        </is>
      </c>
      <c r="C17" s="4" t="inlineStr">
        <is>
          <t xml:space="preserve"> </t>
        </is>
      </c>
      <c r="D17" s="4" t="inlineStr">
        <is>
          <t xml:space="preserve"> </t>
        </is>
      </c>
      <c r="E17" s="5" t="n">
        <v>12205</v>
      </c>
      <c r="F17" s="4" t="inlineStr">
        <is>
          <t xml:space="preserve"> </t>
        </is>
      </c>
      <c r="G17" s="4" t="inlineStr">
        <is>
          <t xml:space="preserve"> </t>
        </is>
      </c>
      <c r="H17" s="4" t="inlineStr">
        <is>
          <t xml:space="preserve"> </t>
        </is>
      </c>
      <c r="I17" s="4" t="inlineStr">
        <is>
          <t xml:space="preserve"> </t>
        </is>
      </c>
    </row>
    <row r="18">
      <c r="A18" s="4" t="inlineStr">
        <is>
          <t>Subsequent Event | Public Stock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shares off the at-the-market offering program</t>
        </is>
      </c>
      <c r="B20" s="4" t="inlineStr">
        <is>
          <t xml:space="preserve"> </t>
        </is>
      </c>
      <c r="C20" s="4" t="inlineStr">
        <is>
          <t xml:space="preserve"> </t>
        </is>
      </c>
      <c r="D20" s="6" t="n">
        <v>135125</v>
      </c>
      <c r="E20" s="6" t="n">
        <v>135125</v>
      </c>
      <c r="F20" s="4" t="inlineStr">
        <is>
          <t xml:space="preserve"> </t>
        </is>
      </c>
      <c r="G20" s="4" t="inlineStr">
        <is>
          <t xml:space="preserve"> </t>
        </is>
      </c>
      <c r="H20" s="4" t="inlineStr">
        <is>
          <t xml:space="preserve"> </t>
        </is>
      </c>
      <c r="I20" s="4" t="inlineStr">
        <is>
          <t xml:space="preserve"> </t>
        </is>
      </c>
    </row>
    <row r="21">
      <c r="A21" s="4" t="inlineStr">
        <is>
          <t>Subsequent Event | Public Stock Offering,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net proceeds from stock offering</t>
        </is>
      </c>
      <c r="B23" s="4" t="inlineStr">
        <is>
          <t xml:space="preserve"> </t>
        </is>
      </c>
      <c r="C23" s="4" t="inlineStr">
        <is>
          <t xml:space="preserve"> </t>
        </is>
      </c>
      <c r="D23" s="4" t="inlineStr">
        <is>
          <t xml:space="preserve"> </t>
        </is>
      </c>
      <c r="E23" s="5" t="n">
        <v>95125</v>
      </c>
      <c r="F23" s="4" t="inlineStr">
        <is>
          <t xml:space="preserve"> </t>
        </is>
      </c>
      <c r="G23" s="4" t="inlineStr">
        <is>
          <t xml:space="preserve"> </t>
        </is>
      </c>
      <c r="H23" s="4" t="inlineStr">
        <is>
          <t xml:space="preserve"> </t>
        </is>
      </c>
      <c r="I23" s="4" t="inlineStr">
        <is>
          <t xml:space="preserve"> </t>
        </is>
      </c>
    </row>
    <row r="24">
      <c r="A24" s="4" t="inlineStr">
        <is>
          <t>4.50% Exchangeable Senior Notes Due October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045</v>
      </c>
      <c r="G26" s="9" t="n">
        <v>0.045</v>
      </c>
      <c r="H26" s="4" t="inlineStr">
        <is>
          <t xml:space="preserve"> </t>
        </is>
      </c>
      <c r="I26" s="4" t="inlineStr">
        <is>
          <t xml:space="preserve"> </t>
        </is>
      </c>
    </row>
    <row r="27">
      <c r="A27" s="4" t="inlineStr">
        <is>
          <t>4.50% Exchangeable Senior Notes Due October 2023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6" t="n">
        <v>117375</v>
      </c>
      <c r="G29" s="6" t="n">
        <v>117375</v>
      </c>
      <c r="H29" s="4" t="inlineStr">
        <is>
          <t xml:space="preserve"> </t>
        </is>
      </c>
      <c r="I29" s="6" t="n">
        <v>117375</v>
      </c>
    </row>
    <row r="30">
      <c r="A30" s="4" t="inlineStr">
        <is>
          <t>Interest rate</t>
        </is>
      </c>
      <c r="B30" s="4" t="inlineStr">
        <is>
          <t xml:space="preserve"> </t>
        </is>
      </c>
      <c r="C30" s="4" t="inlineStr">
        <is>
          <t xml:space="preserve"> </t>
        </is>
      </c>
      <c r="D30" s="4" t="inlineStr">
        <is>
          <t xml:space="preserve"> </t>
        </is>
      </c>
      <c r="E30" s="4" t="inlineStr">
        <is>
          <t xml:space="preserve"> </t>
        </is>
      </c>
      <c r="F30" s="9" t="n">
        <v>0.045</v>
      </c>
      <c r="G30" s="9" t="n">
        <v>0.045</v>
      </c>
      <c r="H30" s="4" t="inlineStr">
        <is>
          <t xml:space="preserve"> </t>
        </is>
      </c>
      <c r="I30" s="4" t="inlineStr">
        <is>
          <t xml:space="preserve"> </t>
        </is>
      </c>
    </row>
    <row r="31">
      <c r="A31" s="4" t="inlineStr">
        <is>
          <t>4.50% Exchangeable Senior Notes Due October 2023 | Senior Note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exchanged</t>
        </is>
      </c>
      <c r="B33" s="4" t="inlineStr">
        <is>
          <t xml:space="preserve"> </t>
        </is>
      </c>
      <c r="C33" s="6" t="n">
        <v>96188</v>
      </c>
      <c r="D33" s="4" t="inlineStr">
        <is>
          <t xml:space="preserve"> </t>
        </is>
      </c>
      <c r="E33" s="5" t="n">
        <v>96188</v>
      </c>
      <c r="F33" s="4" t="inlineStr">
        <is>
          <t xml:space="preserve"> </t>
        </is>
      </c>
      <c r="G33" s="4" t="inlineStr">
        <is>
          <t xml:space="preserve"> </t>
        </is>
      </c>
      <c r="H33" s="4" t="inlineStr">
        <is>
          <t xml:space="preserve"> </t>
        </is>
      </c>
      <c r="I33" s="4" t="inlineStr">
        <is>
          <t xml:space="preserve"> </t>
        </is>
      </c>
    </row>
    <row r="34">
      <c r="A34" s="4" t="inlineStr">
        <is>
          <t>Long-term debt</t>
        </is>
      </c>
      <c r="B34" s="4" t="inlineStr">
        <is>
          <t xml:space="preserve"> </t>
        </is>
      </c>
      <c r="C34" s="6" t="n">
        <v>2118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pril 2027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8" t="n">
        <v>0.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pril 2027 Notes | Senior Note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t>
        </is>
      </c>
      <c r="B40" s="4" t="inlineStr">
        <is>
          <t xml:space="preserve"> </t>
        </is>
      </c>
      <c r="C40" s="6" t="n">
        <v>106268</v>
      </c>
      <c r="D40" s="6" t="n">
        <v>106268</v>
      </c>
      <c r="E40" s="6" t="n">
        <v>106268</v>
      </c>
      <c r="F40" s="4" t="inlineStr">
        <is>
          <t xml:space="preserve"> </t>
        </is>
      </c>
      <c r="G40" s="4" t="inlineStr">
        <is>
          <t xml:space="preserve"> </t>
        </is>
      </c>
      <c r="H40" s="4" t="inlineStr">
        <is>
          <t xml:space="preserve"> </t>
        </is>
      </c>
      <c r="I40" s="4" t="inlineStr">
        <is>
          <t xml:space="preserve"> </t>
        </is>
      </c>
    </row>
  </sheetData>
  <mergeCells count="3">
    <mergeCell ref="A1:A2"/>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391</v>
      </c>
      <c r="C3" s="6" t="n">
        <v>73981</v>
      </c>
    </row>
    <row r="4">
      <c r="A4" s="4" t="inlineStr">
        <is>
          <t>Marketable securities</t>
        </is>
      </c>
      <c r="B4" s="5" t="n">
        <v>17532</v>
      </c>
      <c r="C4" s="5" t="n">
        <v>22518</v>
      </c>
    </row>
    <row r="5">
      <c r="A5" s="4" t="inlineStr">
        <is>
          <t>Research and development tax credit receivable</t>
        </is>
      </c>
      <c r="B5" s="5" t="n">
        <v>2283</v>
      </c>
      <c r="C5" s="5" t="n">
        <v>2248</v>
      </c>
    </row>
    <row r="6">
      <c r="A6" s="4" t="inlineStr">
        <is>
          <t>Prepaid expenses and other current assets</t>
        </is>
      </c>
      <c r="B6" s="5" t="n">
        <v>6264</v>
      </c>
      <c r="C6" s="5" t="n">
        <v>2096</v>
      </c>
    </row>
    <row r="7">
      <c r="A7" s="4" t="inlineStr">
        <is>
          <t>Total current assets</t>
        </is>
      </c>
      <c r="B7" s="5" t="n">
        <v>109470</v>
      </c>
      <c r="C7" s="5" t="n">
        <v>100843</v>
      </c>
    </row>
    <row r="8">
      <c r="A8" s="4" t="inlineStr">
        <is>
          <t>Property and equipment, net</t>
        </is>
      </c>
      <c r="B8" s="5" t="n">
        <v>782</v>
      </c>
      <c r="C8" s="5" t="n">
        <v>839</v>
      </c>
    </row>
    <row r="9">
      <c r="A9" s="4" t="inlineStr">
        <is>
          <t>Operating lease right-of-use assets</t>
        </is>
      </c>
      <c r="B9" s="5" t="n">
        <v>1475</v>
      </c>
      <c r="C9" s="5" t="n">
        <v>1713</v>
      </c>
    </row>
    <row r="10">
      <c r="A10" s="4" t="inlineStr">
        <is>
          <t>Goodwill</t>
        </is>
      </c>
      <c r="B10" s="5" t="n">
        <v>16836</v>
      </c>
      <c r="C10" s="5" t="n">
        <v>16836</v>
      </c>
    </row>
    <row r="11">
      <c r="A11" s="4" t="inlineStr">
        <is>
          <t>Research and development tax credit receivable</t>
        </is>
      </c>
      <c r="B11" s="5" t="n">
        <v>1245</v>
      </c>
      <c r="C11" s="5" t="n">
        <v>1232</v>
      </c>
    </row>
    <row r="12">
      <c r="A12" s="4" t="inlineStr">
        <is>
          <t>Other non-current assets</t>
        </is>
      </c>
      <c r="B12" s="5" t="n">
        <v>10931</v>
      </c>
      <c r="C12" s="5" t="n">
        <v>11322</v>
      </c>
    </row>
    <row r="13">
      <c r="A13" s="4" t="inlineStr">
        <is>
          <t>Total assets</t>
        </is>
      </c>
      <c r="B13" s="5" t="n">
        <v>140739</v>
      </c>
      <c r="C13" s="5" t="n">
        <v>132785</v>
      </c>
    </row>
    <row r="14">
      <c r="A14" s="3" t="inlineStr">
        <is>
          <t>Current liabilities:</t>
        </is>
      </c>
      <c r="B14" s="4" t="inlineStr">
        <is>
          <t xml:space="preserve"> </t>
        </is>
      </c>
      <c r="C14" s="4" t="inlineStr">
        <is>
          <t xml:space="preserve"> </t>
        </is>
      </c>
    </row>
    <row r="15">
      <c r="A15" s="4" t="inlineStr">
        <is>
          <t>Current portion of long-term debt</t>
        </is>
      </c>
      <c r="B15" s="5" t="n">
        <v>20515</v>
      </c>
      <c r="C15" s="5" t="n">
        <v>37668</v>
      </c>
    </row>
    <row r="16">
      <c r="A16" s="4" t="inlineStr">
        <is>
          <t>Current portion of operating lease liability</t>
        </is>
      </c>
      <c r="B16" s="5" t="n">
        <v>871</v>
      </c>
      <c r="C16" s="5" t="n">
        <v>960</v>
      </c>
    </row>
    <row r="17">
      <c r="A17" s="4" t="inlineStr">
        <is>
          <t>Accounts payable</t>
        </is>
      </c>
      <c r="B17" s="5" t="n">
        <v>10023</v>
      </c>
      <c r="C17" s="5" t="n">
        <v>7890</v>
      </c>
    </row>
    <row r="18">
      <c r="A18" s="4" t="inlineStr">
        <is>
          <t>Accrued expenses</t>
        </is>
      </c>
      <c r="B18" s="5" t="n">
        <v>7683</v>
      </c>
      <c r="C18" s="5" t="n">
        <v>7334</v>
      </c>
    </row>
    <row r="19">
      <c r="A19" s="4" t="inlineStr">
        <is>
          <t>Proceeds received in advance of Series B Preferred Shares issuance</t>
        </is>
      </c>
      <c r="B19" s="5" t="n">
        <v>40000</v>
      </c>
      <c r="C19" s="5" t="n">
        <v>0</v>
      </c>
    </row>
    <row r="20">
      <c r="A20" s="4" t="inlineStr">
        <is>
          <t>Other current liabilities</t>
        </is>
      </c>
      <c r="B20" s="5" t="n">
        <v>269</v>
      </c>
      <c r="C20" s="5" t="n">
        <v>1941</v>
      </c>
    </row>
    <row r="21">
      <c r="A21" s="4" t="inlineStr">
        <is>
          <t>Total current liabilities</t>
        </is>
      </c>
      <c r="B21" s="5" t="n">
        <v>79361</v>
      </c>
      <c r="C21" s="5" t="n">
        <v>55793</v>
      </c>
    </row>
    <row r="22">
      <c r="A22" s="4" t="inlineStr">
        <is>
          <t>Long-term debt</t>
        </is>
      </c>
      <c r="B22" s="5" t="n">
        <v>93139</v>
      </c>
      <c r="C22" s="5" t="n">
        <v>91614</v>
      </c>
    </row>
    <row r="23">
      <c r="A23" s="4" t="inlineStr">
        <is>
          <t>Long-term operating lease liability</t>
        </is>
      </c>
      <c r="B23" s="5" t="n">
        <v>638</v>
      </c>
      <c r="C23" s="5" t="n">
        <v>780</v>
      </c>
    </row>
    <row r="24">
      <c r="A24" s="4" t="inlineStr">
        <is>
          <t>Other non-current liabilities</t>
        </is>
      </c>
      <c r="B24" s="5" t="n">
        <v>5767</v>
      </c>
      <c r="C24" s="5" t="n">
        <v>5743</v>
      </c>
    </row>
    <row r="25">
      <c r="A25" s="4" t="inlineStr">
        <is>
          <t>Total liabilities</t>
        </is>
      </c>
      <c r="B25" s="5" t="n">
        <v>178905</v>
      </c>
      <c r="C25" s="5" t="n">
        <v>153930</v>
      </c>
    </row>
    <row r="26">
      <c r="A26" s="3" t="inlineStr">
        <is>
          <t>Shareholders’ (deficit) equity:</t>
        </is>
      </c>
      <c r="B26" s="4" t="inlineStr">
        <is>
          <t xml:space="preserve"> </t>
        </is>
      </c>
      <c r="C26" s="4" t="inlineStr">
        <is>
          <t xml:space="preserve"> </t>
        </is>
      </c>
    </row>
    <row r="27">
      <c r="A27" s="4" t="inlineStr">
        <is>
          <t>Preferred shares, nominal value of $0.01 per share; 50,000 shares authorized; 488 issued and outstanding at March 31, 2023 and 488 issued and outstanding at December 31, 2022</t>
        </is>
      </c>
      <c r="B27" s="5" t="n">
        <v>5</v>
      </c>
      <c r="C27" s="5" t="n">
        <v>5</v>
      </c>
    </row>
    <row r="28">
      <c r="A28" s="4" t="inlineStr">
        <is>
          <t>Ordinary shares, nominal value of $0.01 per share; 500,000 shares authorized; 64,478 issued and outstanding at March 31, 2023 and 62,878 issued and outstanding at December 31, 2022</t>
        </is>
      </c>
      <c r="B28" s="5" t="n">
        <v>644</v>
      </c>
      <c r="C28" s="5" t="n">
        <v>628</v>
      </c>
    </row>
    <row r="29">
      <c r="A29" s="4" t="inlineStr">
        <is>
          <t>Additional paid-in capital</t>
        </is>
      </c>
      <c r="B29" s="5" t="n">
        <v>603215</v>
      </c>
      <c r="C29" s="5" t="n">
        <v>589783</v>
      </c>
    </row>
    <row r="30">
      <c r="A30" s="4" t="inlineStr">
        <is>
          <t>Accumulated deficit</t>
        </is>
      </c>
      <c r="B30" s="5" t="n">
        <v>-616004</v>
      </c>
      <c r="C30" s="5" t="n">
        <v>-585220</v>
      </c>
    </row>
    <row r="31">
      <c r="A31" s="4" t="inlineStr">
        <is>
          <t>Accumulated other comprehensive loss</t>
        </is>
      </c>
      <c r="B31" s="5" t="n">
        <v>-26026</v>
      </c>
      <c r="C31" s="5" t="n">
        <v>-26341</v>
      </c>
    </row>
    <row r="32">
      <c r="A32" s="4" t="inlineStr">
        <is>
          <t>Total shareholders’ (deficit) equity</t>
        </is>
      </c>
      <c r="B32" s="5" t="n">
        <v>-38166</v>
      </c>
      <c r="C32" s="5" t="n">
        <v>-21145</v>
      </c>
    </row>
    <row r="33">
      <c r="A33" s="4" t="inlineStr">
        <is>
          <t>Total liabilities and shareholders’ (deficit) equity</t>
        </is>
      </c>
      <c r="B33" s="6" t="n">
        <v>140739</v>
      </c>
      <c r="C33" s="6" t="n">
        <v>132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nominal value (in usd per share)</t>
        </is>
      </c>
      <c r="B3" s="7" t="n">
        <v>0.01</v>
      </c>
      <c r="C3" s="7" t="n">
        <v>0.01</v>
      </c>
    </row>
    <row r="4">
      <c r="A4" s="4" t="inlineStr">
        <is>
          <t>Preferred shares, shares authorized (in shares)</t>
        </is>
      </c>
      <c r="B4" s="5" t="n">
        <v>50000000</v>
      </c>
      <c r="C4" s="5" t="n">
        <v>50000000</v>
      </c>
    </row>
    <row r="5">
      <c r="A5" s="4" t="inlineStr">
        <is>
          <t>Preferred shares, shares issued (in shares)</t>
        </is>
      </c>
      <c r="B5" s="5" t="n">
        <v>488000</v>
      </c>
      <c r="C5" s="5" t="n">
        <v>488000</v>
      </c>
    </row>
    <row r="6">
      <c r="A6" s="4" t="inlineStr">
        <is>
          <t>Preferred shares, shares outstanding (in shares)</t>
        </is>
      </c>
      <c r="B6" s="5" t="n">
        <v>488000</v>
      </c>
      <c r="C6" s="5" t="n">
        <v>488000</v>
      </c>
    </row>
    <row r="7">
      <c r="A7" s="4" t="inlineStr">
        <is>
          <t>Ordinary shares, nominal value (in usd per share)</t>
        </is>
      </c>
      <c r="B7" s="7" t="n">
        <v>0.01</v>
      </c>
      <c r="C7" s="7" t="n">
        <v>0.01</v>
      </c>
    </row>
    <row r="8">
      <c r="A8" s="4" t="inlineStr">
        <is>
          <t>Ordinary shares, shares authorized (in shares)</t>
        </is>
      </c>
      <c r="B8" s="5" t="n">
        <v>500000000</v>
      </c>
      <c r="C8" s="5" t="n">
        <v>500000000</v>
      </c>
    </row>
    <row r="9">
      <c r="A9" s="4" t="inlineStr">
        <is>
          <t>Ordinary shares, shares issued (in shares)</t>
        </is>
      </c>
      <c r="B9" s="5" t="n">
        <v>64478000</v>
      </c>
      <c r="C9" s="5" t="n">
        <v>62878000</v>
      </c>
    </row>
    <row r="10">
      <c r="A10" s="4" t="inlineStr">
        <is>
          <t>Ordinary shares, shares outstanding (in shares)</t>
        </is>
      </c>
      <c r="B10" s="5" t="n">
        <v>64478000</v>
      </c>
      <c r="C10" s="5" t="n">
        <v>6287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27" customWidth="1" min="5" max="5"/>
    <col width="20" customWidth="1" min="6" max="6"/>
    <col width="46" customWidth="1" min="7" max="7"/>
  </cols>
  <sheetData>
    <row r="1">
      <c r="A1" s="1" t="inlineStr">
        <is>
          <t>CONDENSED CONSOLIDATED STATEMENTS OF SHAREHOLDERS’ (DEFICIT) EQUITY - USD ($) shares in Thousands, $ in Thousands</t>
        </is>
      </c>
      <c r="B1" s="2" t="inlineStr">
        <is>
          <t>Total</t>
        </is>
      </c>
      <c r="C1" s="2" t="inlineStr">
        <is>
          <t>Ordinary shares</t>
        </is>
      </c>
      <c r="D1" s="2" t="inlineStr">
        <is>
          <t>Preferred shares</t>
        </is>
      </c>
      <c r="E1" s="2" t="inlineStr">
        <is>
          <t>Additional paid-in capital</t>
        </is>
      </c>
      <c r="F1" s="2" t="inlineStr">
        <is>
          <t>Accumulated deficit</t>
        </is>
      </c>
      <c r="G1" s="2" t="inlineStr">
        <is>
          <t>Accumulated other comprehensive (loss) income</t>
        </is>
      </c>
    </row>
    <row r="2">
      <c r="A2" s="4" t="inlineStr">
        <is>
          <t>Beginning balance (in shares) at Dec. 31, 2021</t>
        </is>
      </c>
      <c r="B2" s="4" t="inlineStr">
        <is>
          <t xml:space="preserve"> </t>
        </is>
      </c>
      <c r="C2" s="5" t="n">
        <v>58620</v>
      </c>
      <c r="D2" s="5" t="n">
        <v>488</v>
      </c>
      <c r="E2" s="4" t="inlineStr">
        <is>
          <t xml:space="preserve"> </t>
        </is>
      </c>
      <c r="F2" s="4" t="inlineStr">
        <is>
          <t xml:space="preserve"> </t>
        </is>
      </c>
      <c r="G2" s="4" t="inlineStr">
        <is>
          <t xml:space="preserve"> </t>
        </is>
      </c>
    </row>
    <row r="3">
      <c r="A3" s="4" t="inlineStr">
        <is>
          <t>Beginning balance at Dec. 31, 2021</t>
        </is>
      </c>
      <c r="B3" s="6" t="n">
        <v>78244</v>
      </c>
      <c r="C3" s="6" t="n">
        <v>586</v>
      </c>
      <c r="D3" s="6" t="n">
        <v>5</v>
      </c>
      <c r="E3" s="6" t="n">
        <v>549349</v>
      </c>
      <c r="F3" s="6" t="n">
        <v>-447756</v>
      </c>
      <c r="G3" s="6" t="n">
        <v>-239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6424</v>
      </c>
      <c r="C5" s="4" t="inlineStr">
        <is>
          <t xml:space="preserve"> </t>
        </is>
      </c>
      <c r="D5" s="4" t="inlineStr">
        <is>
          <t xml:space="preserve"> </t>
        </is>
      </c>
      <c r="E5" s="4" t="inlineStr">
        <is>
          <t xml:space="preserve"> </t>
        </is>
      </c>
      <c r="F5" s="5" t="n">
        <v>-26424</v>
      </c>
      <c r="G5" s="4" t="inlineStr">
        <is>
          <t xml:space="preserve"> </t>
        </is>
      </c>
    </row>
    <row r="6">
      <c r="A6" s="4" t="inlineStr">
        <is>
          <t>Other comprehensive income</t>
        </is>
      </c>
      <c r="B6" s="5" t="n">
        <v>-1102</v>
      </c>
      <c r="C6" s="4" t="inlineStr">
        <is>
          <t xml:space="preserve"> </t>
        </is>
      </c>
      <c r="D6" s="4" t="inlineStr">
        <is>
          <t xml:space="preserve"> </t>
        </is>
      </c>
      <c r="E6" s="4" t="inlineStr">
        <is>
          <t xml:space="preserve"> </t>
        </is>
      </c>
      <c r="F6" s="4" t="inlineStr">
        <is>
          <t xml:space="preserve"> </t>
        </is>
      </c>
      <c r="G6" s="5" t="n">
        <v>-1102</v>
      </c>
    </row>
    <row r="7">
      <c r="A7" s="4" t="inlineStr">
        <is>
          <t>Exercise of stock options (in shares)</t>
        </is>
      </c>
      <c r="B7" s="4" t="inlineStr">
        <is>
          <t xml:space="preserve"> </t>
        </is>
      </c>
      <c r="C7" s="5" t="n">
        <v>275</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1906</v>
      </c>
      <c r="C8" s="6" t="n">
        <v>3</v>
      </c>
      <c r="D8" s="4" t="inlineStr">
        <is>
          <t xml:space="preserve"> </t>
        </is>
      </c>
      <c r="E8" s="5" t="n">
        <v>1903</v>
      </c>
      <c r="F8" s="4" t="inlineStr">
        <is>
          <t xml:space="preserve"> </t>
        </is>
      </c>
      <c r="G8" s="4" t="inlineStr">
        <is>
          <t xml:space="preserve"> </t>
        </is>
      </c>
    </row>
    <row r="9">
      <c r="A9" s="4" t="inlineStr">
        <is>
          <t>Vesting of restricted shares (in shares)</t>
        </is>
      </c>
      <c r="B9" s="4" t="inlineStr">
        <is>
          <t xml:space="preserve"> </t>
        </is>
      </c>
      <c r="C9" s="5" t="n">
        <v>119</v>
      </c>
      <c r="D9" s="4" t="inlineStr">
        <is>
          <t xml:space="preserve"> </t>
        </is>
      </c>
      <c r="E9" s="4" t="inlineStr">
        <is>
          <t xml:space="preserve"> </t>
        </is>
      </c>
      <c r="F9" s="4" t="inlineStr">
        <is>
          <t xml:space="preserve"> </t>
        </is>
      </c>
      <c r="G9" s="4" t="inlineStr">
        <is>
          <t xml:space="preserve"> </t>
        </is>
      </c>
    </row>
    <row r="10">
      <c r="A10" s="4" t="inlineStr">
        <is>
          <t>Vesting of restricted shares</t>
        </is>
      </c>
      <c r="B10" s="5" t="n">
        <v>0</v>
      </c>
      <c r="C10" s="6" t="n">
        <v>1</v>
      </c>
      <c r="D10" s="4" t="inlineStr">
        <is>
          <t xml:space="preserve"> </t>
        </is>
      </c>
      <c r="E10" s="5" t="n">
        <v>-1</v>
      </c>
      <c r="F10" s="4" t="inlineStr">
        <is>
          <t xml:space="preserve"> </t>
        </is>
      </c>
      <c r="G10" s="4" t="inlineStr">
        <is>
          <t xml:space="preserve"> </t>
        </is>
      </c>
    </row>
    <row r="11">
      <c r="A11" s="4" t="inlineStr">
        <is>
          <t>Employee share purchase plan share issuance (in shares)</t>
        </is>
      </c>
      <c r="B11" s="4" t="inlineStr">
        <is>
          <t xml:space="preserve"> </t>
        </is>
      </c>
      <c r="C11" s="5" t="n">
        <v>18</v>
      </c>
      <c r="D11" s="4" t="inlineStr">
        <is>
          <t xml:space="preserve"> </t>
        </is>
      </c>
      <c r="E11" s="4" t="inlineStr">
        <is>
          <t xml:space="preserve"> </t>
        </is>
      </c>
      <c r="F11" s="4" t="inlineStr">
        <is>
          <t xml:space="preserve"> </t>
        </is>
      </c>
      <c r="G11" s="4" t="inlineStr">
        <is>
          <t xml:space="preserve"> </t>
        </is>
      </c>
    </row>
    <row r="12">
      <c r="A12" s="4" t="inlineStr">
        <is>
          <t>Employee share purchase plan share issuance</t>
        </is>
      </c>
      <c r="B12" s="5" t="n">
        <v>103</v>
      </c>
      <c r="C12" s="4" t="inlineStr">
        <is>
          <t xml:space="preserve"> </t>
        </is>
      </c>
      <c r="D12" s="4" t="inlineStr">
        <is>
          <t xml:space="preserve"> </t>
        </is>
      </c>
      <c r="E12" s="5" t="n">
        <v>103</v>
      </c>
      <c r="F12" s="4" t="inlineStr">
        <is>
          <t xml:space="preserve"> </t>
        </is>
      </c>
      <c r="G12" s="4" t="inlineStr">
        <is>
          <t xml:space="preserve"> </t>
        </is>
      </c>
    </row>
    <row r="13">
      <c r="A13" s="4" t="inlineStr">
        <is>
          <t>Stock-based compensation expense</t>
        </is>
      </c>
      <c r="B13" s="5" t="n">
        <v>2505</v>
      </c>
      <c r="C13" s="4" t="inlineStr">
        <is>
          <t xml:space="preserve"> </t>
        </is>
      </c>
      <c r="D13" s="4" t="inlineStr">
        <is>
          <t xml:space="preserve"> </t>
        </is>
      </c>
      <c r="E13" s="5" t="n">
        <v>2505</v>
      </c>
      <c r="F13" s="4" t="inlineStr">
        <is>
          <t xml:space="preserve"> </t>
        </is>
      </c>
      <c r="G13" s="4" t="inlineStr">
        <is>
          <t xml:space="preserve"> </t>
        </is>
      </c>
    </row>
    <row r="14">
      <c r="A14" s="4" t="inlineStr">
        <is>
          <t>Ending balance (in shares) at Mar. 31, 2022</t>
        </is>
      </c>
      <c r="B14" s="4" t="inlineStr">
        <is>
          <t xml:space="preserve"> </t>
        </is>
      </c>
      <c r="C14" s="5" t="n">
        <v>59032</v>
      </c>
      <c r="D14" s="5" t="n">
        <v>488</v>
      </c>
      <c r="E14" s="4" t="inlineStr">
        <is>
          <t xml:space="preserve"> </t>
        </is>
      </c>
      <c r="F14" s="4" t="inlineStr">
        <is>
          <t xml:space="preserve"> </t>
        </is>
      </c>
      <c r="G14" s="4" t="inlineStr">
        <is>
          <t xml:space="preserve"> </t>
        </is>
      </c>
    </row>
    <row r="15">
      <c r="A15" s="4" t="inlineStr">
        <is>
          <t>Ending balance at Mar. 31, 2022</t>
        </is>
      </c>
      <c r="B15" s="5" t="n">
        <v>55232</v>
      </c>
      <c r="C15" s="6" t="n">
        <v>590</v>
      </c>
      <c r="D15" s="6" t="n">
        <v>5</v>
      </c>
      <c r="E15" s="5" t="n">
        <v>553859</v>
      </c>
      <c r="F15" s="5" t="n">
        <v>-474180</v>
      </c>
      <c r="G15" s="5" t="n">
        <v>-25042</v>
      </c>
    </row>
    <row r="16">
      <c r="A16" s="4" t="inlineStr">
        <is>
          <t>Beginning balance (in shares) at Dec. 31, 2022</t>
        </is>
      </c>
      <c r="B16" s="4" t="inlineStr">
        <is>
          <t xml:space="preserve"> </t>
        </is>
      </c>
      <c r="C16" s="5" t="n">
        <v>62878</v>
      </c>
      <c r="D16" s="5" t="n">
        <v>488</v>
      </c>
      <c r="E16" s="4" t="inlineStr">
        <is>
          <t xml:space="preserve"> </t>
        </is>
      </c>
      <c r="F16" s="4" t="inlineStr">
        <is>
          <t xml:space="preserve"> </t>
        </is>
      </c>
      <c r="G16" s="4" t="inlineStr">
        <is>
          <t xml:space="preserve"> </t>
        </is>
      </c>
    </row>
    <row r="17">
      <c r="A17" s="4" t="inlineStr">
        <is>
          <t>Beginning balance at Dec. 31, 2022</t>
        </is>
      </c>
      <c r="B17" s="5" t="n">
        <v>-21145</v>
      </c>
      <c r="C17" s="6" t="n">
        <v>628</v>
      </c>
      <c r="D17" s="6" t="n">
        <v>5</v>
      </c>
      <c r="E17" s="5" t="n">
        <v>589783</v>
      </c>
      <c r="F17" s="5" t="n">
        <v>-585220</v>
      </c>
      <c r="G17" s="5" t="n">
        <v>-2634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30784</v>
      </c>
      <c r="C19" s="4" t="inlineStr">
        <is>
          <t xml:space="preserve"> </t>
        </is>
      </c>
      <c r="D19" s="4" t="inlineStr">
        <is>
          <t xml:space="preserve"> </t>
        </is>
      </c>
      <c r="E19" s="4" t="inlineStr">
        <is>
          <t xml:space="preserve"> </t>
        </is>
      </c>
      <c r="F19" s="5" t="n">
        <v>-30784</v>
      </c>
      <c r="G19" s="4" t="inlineStr">
        <is>
          <t xml:space="preserve"> </t>
        </is>
      </c>
    </row>
    <row r="20">
      <c r="A20" s="4" t="inlineStr">
        <is>
          <t>Other comprehensive income</t>
        </is>
      </c>
      <c r="B20" s="5" t="n">
        <v>315</v>
      </c>
      <c r="C20" s="4" t="inlineStr">
        <is>
          <t xml:space="preserve"> </t>
        </is>
      </c>
      <c r="D20" s="4" t="inlineStr">
        <is>
          <t xml:space="preserve"> </t>
        </is>
      </c>
      <c r="E20" s="4" t="inlineStr">
        <is>
          <t xml:space="preserve"> </t>
        </is>
      </c>
      <c r="F20" s="4" t="inlineStr">
        <is>
          <t xml:space="preserve"> </t>
        </is>
      </c>
      <c r="G20" s="5" t="n">
        <v>315</v>
      </c>
    </row>
    <row r="21">
      <c r="A21" s="4" t="inlineStr">
        <is>
          <t>Issuance of common stock under at-the-market offering program, net of issuance costs (in shares)</t>
        </is>
      </c>
      <c r="B21" s="4" t="inlineStr">
        <is>
          <t xml:space="preserve"> </t>
        </is>
      </c>
      <c r="C21" s="5" t="n">
        <v>1564</v>
      </c>
      <c r="D21" s="4" t="inlineStr">
        <is>
          <t xml:space="preserve"> </t>
        </is>
      </c>
      <c r="E21" s="4" t="inlineStr">
        <is>
          <t xml:space="preserve"> </t>
        </is>
      </c>
      <c r="F21" s="4" t="inlineStr">
        <is>
          <t xml:space="preserve"> </t>
        </is>
      </c>
      <c r="G21" s="4" t="inlineStr">
        <is>
          <t xml:space="preserve"> </t>
        </is>
      </c>
    </row>
    <row r="22">
      <c r="A22" s="4" t="inlineStr">
        <is>
          <t>Issuance of common stock under at-the-market offering program, net of issuance costs</t>
        </is>
      </c>
      <c r="B22" s="5" t="n">
        <v>11913</v>
      </c>
      <c r="C22" s="6" t="n">
        <v>16</v>
      </c>
      <c r="D22" s="4" t="inlineStr">
        <is>
          <t xml:space="preserve"> </t>
        </is>
      </c>
      <c r="E22" s="5" t="n">
        <v>11897</v>
      </c>
      <c r="F22" s="4" t="inlineStr">
        <is>
          <t xml:space="preserve"> </t>
        </is>
      </c>
      <c r="G22" s="4" t="inlineStr">
        <is>
          <t xml:space="preserve"> </t>
        </is>
      </c>
    </row>
    <row r="23">
      <c r="A23" s="4" t="inlineStr">
        <is>
          <t>Amortization of deferred issuance costs</t>
        </is>
      </c>
      <c r="B23" s="5" t="n">
        <v>-16</v>
      </c>
      <c r="C23" s="4" t="inlineStr">
        <is>
          <t xml:space="preserve"> </t>
        </is>
      </c>
      <c r="D23" s="4" t="inlineStr">
        <is>
          <t xml:space="preserve"> </t>
        </is>
      </c>
      <c r="E23" s="5" t="n">
        <v>-16</v>
      </c>
      <c r="F23" s="4" t="inlineStr">
        <is>
          <t xml:space="preserve"> </t>
        </is>
      </c>
      <c r="G23" s="4" t="inlineStr">
        <is>
          <t xml:space="preserve"> </t>
        </is>
      </c>
    </row>
    <row r="24">
      <c r="A24" s="4" t="inlineStr">
        <is>
          <t>Vesting of restricted shares (in shares)</t>
        </is>
      </c>
      <c r="B24" s="4" t="inlineStr">
        <is>
          <t xml:space="preserve"> </t>
        </is>
      </c>
      <c r="C24" s="5" t="n">
        <v>22</v>
      </c>
      <c r="D24" s="4" t="inlineStr">
        <is>
          <t xml:space="preserve"> </t>
        </is>
      </c>
      <c r="E24" s="4" t="inlineStr">
        <is>
          <t xml:space="preserve"> </t>
        </is>
      </c>
      <c r="F24" s="4" t="inlineStr">
        <is>
          <t xml:space="preserve"> </t>
        </is>
      </c>
      <c r="G24" s="4" t="inlineStr">
        <is>
          <t xml:space="preserve"> </t>
        </is>
      </c>
    </row>
    <row r="25">
      <c r="A25" s="4" t="inlineStr">
        <is>
          <t>Vesting of restricted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e share purchase plan share issuance (in shares)</t>
        </is>
      </c>
      <c r="B26" s="4" t="inlineStr">
        <is>
          <t xml:space="preserve"> </t>
        </is>
      </c>
      <c r="C26" s="5" t="n">
        <v>14</v>
      </c>
      <c r="D26" s="4" t="inlineStr">
        <is>
          <t xml:space="preserve"> </t>
        </is>
      </c>
      <c r="E26" s="4" t="inlineStr">
        <is>
          <t xml:space="preserve"> </t>
        </is>
      </c>
      <c r="F26" s="4" t="inlineStr">
        <is>
          <t xml:space="preserve"> </t>
        </is>
      </c>
      <c r="G26" s="4" t="inlineStr">
        <is>
          <t xml:space="preserve"> </t>
        </is>
      </c>
    </row>
    <row r="27">
      <c r="A27" s="4" t="inlineStr">
        <is>
          <t>Employee share purchase plan share issuance</t>
        </is>
      </c>
      <c r="B27" s="5" t="n">
        <v>29</v>
      </c>
      <c r="C27" s="4" t="inlineStr">
        <is>
          <t xml:space="preserve"> </t>
        </is>
      </c>
      <c r="D27" s="4" t="inlineStr">
        <is>
          <t xml:space="preserve"> </t>
        </is>
      </c>
      <c r="E27" s="5" t="n">
        <v>29</v>
      </c>
      <c r="F27" s="4" t="inlineStr">
        <is>
          <t xml:space="preserve"> </t>
        </is>
      </c>
      <c r="G27" s="4" t="inlineStr">
        <is>
          <t xml:space="preserve"> </t>
        </is>
      </c>
    </row>
    <row r="28">
      <c r="A28" s="4" t="inlineStr">
        <is>
          <t>Stock-based compensation expense</t>
        </is>
      </c>
      <c r="B28" s="5" t="n">
        <v>1522</v>
      </c>
      <c r="C28" s="4" t="inlineStr">
        <is>
          <t xml:space="preserve"> </t>
        </is>
      </c>
      <c r="D28" s="4" t="inlineStr">
        <is>
          <t xml:space="preserve"> </t>
        </is>
      </c>
      <c r="E28" s="5" t="n">
        <v>1522</v>
      </c>
      <c r="F28" s="4" t="inlineStr">
        <is>
          <t xml:space="preserve"> </t>
        </is>
      </c>
      <c r="G28" s="4" t="inlineStr">
        <is>
          <t xml:space="preserve"> </t>
        </is>
      </c>
    </row>
    <row r="29">
      <c r="A29" s="4" t="inlineStr">
        <is>
          <t>Ending balance (in shares) at Mar. 31, 2023</t>
        </is>
      </c>
      <c r="B29" s="4" t="inlineStr">
        <is>
          <t xml:space="preserve"> </t>
        </is>
      </c>
      <c r="C29" s="5" t="n">
        <v>64478</v>
      </c>
      <c r="D29" s="5" t="n">
        <v>488</v>
      </c>
      <c r="E29" s="4" t="inlineStr">
        <is>
          <t xml:space="preserve"> </t>
        </is>
      </c>
      <c r="F29" s="4" t="inlineStr">
        <is>
          <t xml:space="preserve"> </t>
        </is>
      </c>
      <c r="G29" s="4" t="inlineStr">
        <is>
          <t xml:space="preserve"> </t>
        </is>
      </c>
    </row>
    <row r="30">
      <c r="A30" s="4" t="inlineStr">
        <is>
          <t>Ending balance at Mar. 31, 2023</t>
        </is>
      </c>
      <c r="B30" s="6" t="n">
        <v>-38166</v>
      </c>
      <c r="C30" s="6" t="n">
        <v>644</v>
      </c>
      <c r="D30" s="6" t="n">
        <v>5</v>
      </c>
      <c r="E30" s="6" t="n">
        <v>603215</v>
      </c>
      <c r="F30" s="6" t="n">
        <v>-616004</v>
      </c>
      <c r="G30" s="6" t="n">
        <v>-26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0784</v>
      </c>
      <c r="C4" s="6" t="n">
        <v>-264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8</v>
      </c>
      <c r="C6" s="5" t="n">
        <v>259</v>
      </c>
    </row>
    <row r="7">
      <c r="A7" s="4" t="inlineStr">
        <is>
          <t>Amortization of debt discount and debt issuance costs</t>
        </is>
      </c>
      <c r="B7" s="5" t="n">
        <v>1873</v>
      </c>
      <c r="C7" s="5" t="n">
        <v>312</v>
      </c>
    </row>
    <row r="8">
      <c r="A8" s="4" t="inlineStr">
        <is>
          <t>Changes in deferred taxes</t>
        </is>
      </c>
      <c r="B8" s="5" t="n">
        <v>0</v>
      </c>
      <c r="C8" s="5" t="n">
        <v>-4323</v>
      </c>
    </row>
    <row r="9">
      <c r="A9" s="4" t="inlineStr">
        <is>
          <t>Share-based compensation expense</t>
        </is>
      </c>
      <c r="B9" s="5" t="n">
        <v>1522</v>
      </c>
      <c r="C9" s="5" t="n">
        <v>2505</v>
      </c>
    </row>
    <row r="10">
      <c r="A10" s="4" t="inlineStr">
        <is>
          <t>Other adjustments</t>
        </is>
      </c>
      <c r="B10" s="5" t="n">
        <v>-1</v>
      </c>
      <c r="C10" s="5" t="n">
        <v>669</v>
      </c>
    </row>
    <row r="11">
      <c r="A11" s="3" t="inlineStr">
        <is>
          <t>Net changes in assets and liabilities</t>
        </is>
      </c>
      <c r="B11" s="4" t="inlineStr">
        <is>
          <t xml:space="preserve"> </t>
        </is>
      </c>
      <c r="C11" s="4" t="inlineStr">
        <is>
          <t xml:space="preserve"> </t>
        </is>
      </c>
    </row>
    <row r="12">
      <c r="A12" s="4" t="inlineStr">
        <is>
          <t>Prepaid expenses and other current assets</t>
        </is>
      </c>
      <c r="B12" s="5" t="n">
        <v>-4131</v>
      </c>
      <c r="C12" s="5" t="n">
        <v>-2058</v>
      </c>
    </row>
    <row r="13">
      <c r="A13" s="4" t="inlineStr">
        <is>
          <t>Research and development tax credit receivable</t>
        </is>
      </c>
      <c r="B13" s="5" t="n">
        <v>0</v>
      </c>
      <c r="C13" s="5" t="n">
        <v>-19</v>
      </c>
    </row>
    <row r="14">
      <c r="A14" s="4" t="inlineStr">
        <is>
          <t>Accounts payable &amp; other current liabilities</t>
        </is>
      </c>
      <c r="B14" s="5" t="n">
        <v>468</v>
      </c>
      <c r="C14" s="5" t="n">
        <v>-5613</v>
      </c>
    </row>
    <row r="15">
      <c r="A15" s="4" t="inlineStr">
        <is>
          <t>Accrued expenses</t>
        </is>
      </c>
      <c r="B15" s="5" t="n">
        <v>348</v>
      </c>
      <c r="C15" s="5" t="n">
        <v>2314</v>
      </c>
    </row>
    <row r="16">
      <c r="A16" s="4" t="inlineStr">
        <is>
          <t>Other assets and liabilities</t>
        </is>
      </c>
      <c r="B16" s="5" t="n">
        <v>-116</v>
      </c>
      <c r="C16" s="5" t="n">
        <v>-1667</v>
      </c>
    </row>
    <row r="17">
      <c r="A17" s="4" t="inlineStr">
        <is>
          <t>Net cash used in operating activities</t>
        </is>
      </c>
      <c r="B17" s="5" t="n">
        <v>-30233</v>
      </c>
      <c r="C17" s="5" t="n">
        <v>-34045</v>
      </c>
    </row>
    <row r="18">
      <c r="A18" s="3" t="inlineStr">
        <is>
          <t>Cash flows from investing activities:</t>
        </is>
      </c>
      <c r="B18" s="4" t="inlineStr">
        <is>
          <t xml:space="preserve"> </t>
        </is>
      </c>
      <c r="C18" s="4" t="inlineStr">
        <is>
          <t xml:space="preserve"> </t>
        </is>
      </c>
    </row>
    <row r="19">
      <c r="A19" s="4" t="inlineStr">
        <is>
          <t>Proceeds from sales of marketable securities</t>
        </is>
      </c>
      <c r="B19" s="5" t="n">
        <v>15295</v>
      </c>
      <c r="C19" s="5" t="n">
        <v>44341</v>
      </c>
    </row>
    <row r="20">
      <c r="A20" s="4" t="inlineStr">
        <is>
          <t>Purchases of marketable securities</t>
        </is>
      </c>
      <c r="B20" s="5" t="n">
        <v>-10229</v>
      </c>
      <c r="C20" s="5" t="n">
        <v>-2090</v>
      </c>
    </row>
    <row r="21">
      <c r="A21" s="4" t="inlineStr">
        <is>
          <t>Net cash provided by investing activities</t>
        </is>
      </c>
      <c r="B21" s="5" t="n">
        <v>5066</v>
      </c>
      <c r="C21" s="5" t="n">
        <v>42251</v>
      </c>
    </row>
    <row r="22">
      <c r="A22" s="3" t="inlineStr">
        <is>
          <t>Cash flows from financing activities:</t>
        </is>
      </c>
      <c r="B22" s="4" t="inlineStr">
        <is>
          <t xml:space="preserve"> </t>
        </is>
      </c>
      <c r="C22" s="4" t="inlineStr">
        <is>
          <t xml:space="preserve"> </t>
        </is>
      </c>
    </row>
    <row r="23">
      <c r="A23" s="4" t="inlineStr">
        <is>
          <t>Proceeds received in advance of Series B Preferred Shares Issuance</t>
        </is>
      </c>
      <c r="B23" s="5" t="n">
        <v>40000</v>
      </c>
      <c r="C23" s="5" t="n">
        <v>0</v>
      </c>
    </row>
    <row r="24">
      <c r="A24" s="4" t="inlineStr">
        <is>
          <t>Payments for February 2023 Notes</t>
        </is>
      </c>
      <c r="B24" s="5" t="n">
        <v>-17500</v>
      </c>
      <c r="C24" s="5" t="n">
        <v>0</v>
      </c>
    </row>
    <row r="25">
      <c r="A25" s="4" t="inlineStr">
        <is>
          <t>Proceeds from issuance of shares off the at-the-market offering program</t>
        </is>
      </c>
      <c r="B25" s="5" t="n">
        <v>11913</v>
      </c>
      <c r="C25" s="5" t="n">
        <v>0</v>
      </c>
    </row>
    <row r="26">
      <c r="A26" s="4" t="inlineStr">
        <is>
          <t>Proceeds from stock option exercises and employee share purchase plan</t>
        </is>
      </c>
      <c r="B26" s="5" t="n">
        <v>29</v>
      </c>
      <c r="C26" s="5" t="n">
        <v>2009</v>
      </c>
    </row>
    <row r="27">
      <c r="A27" s="4" t="inlineStr">
        <is>
          <t>Net cash provided by financing activities</t>
        </is>
      </c>
      <c r="B27" s="5" t="n">
        <v>34442</v>
      </c>
      <c r="C27" s="5" t="n">
        <v>2009</v>
      </c>
    </row>
    <row r="28">
      <c r="A28" s="4" t="inlineStr">
        <is>
          <t>Effect of foreign currency exchange rate changes on cash and cash equivalents</t>
        </is>
      </c>
      <c r="B28" s="5" t="n">
        <v>135</v>
      </c>
      <c r="C28" s="5" t="n">
        <v>-50</v>
      </c>
    </row>
    <row r="29">
      <c r="A29" s="4" t="inlineStr">
        <is>
          <t>Net change in cash and cash equivalents</t>
        </is>
      </c>
      <c r="B29" s="5" t="n">
        <v>9410</v>
      </c>
      <c r="C29" s="5" t="n">
        <v>10165</v>
      </c>
    </row>
    <row r="30">
      <c r="A30" s="4" t="inlineStr">
        <is>
          <t>Cash and cash equivalents at January 1,</t>
        </is>
      </c>
      <c r="B30" s="5" t="n">
        <v>73981</v>
      </c>
      <c r="C30" s="5" t="n">
        <v>50708</v>
      </c>
    </row>
    <row r="31">
      <c r="A31" s="4" t="inlineStr">
        <is>
          <t>Cash and cash equivalents at March 31,</t>
        </is>
      </c>
      <c r="B31" s="5" t="n">
        <v>83391</v>
      </c>
      <c r="C31" s="5" t="n">
        <v>60873</v>
      </c>
    </row>
    <row r="32">
      <c r="A32" s="3" t="inlineStr">
        <is>
          <t>Supplemental disclosures of cash flow information:</t>
        </is>
      </c>
      <c r="B32" s="4" t="inlineStr">
        <is>
          <t xml:space="preserve"> </t>
        </is>
      </c>
      <c r="C32" s="4" t="inlineStr">
        <is>
          <t xml:space="preserve"> </t>
        </is>
      </c>
    </row>
    <row r="33">
      <c r="A33" s="4" t="inlineStr">
        <is>
          <t>Interest paid</t>
        </is>
      </c>
      <c r="B33" s="5" t="n">
        <v>3050</v>
      </c>
      <c r="C33" s="5" t="n">
        <v>5531</v>
      </c>
    </row>
    <row r="34">
      <c r="A34" s="4" t="inlineStr">
        <is>
          <t>Income taxes paid</t>
        </is>
      </c>
      <c r="B34" s="6" t="n">
        <v>0</v>
      </c>
      <c r="C3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The Company’s lead product, LUMRYZ, formally known as FT218, is an extended-release formulation of sodium oxybate indicated to be taken once at bedtime for the treatment of cataplexy or excessive daytime sleepiness (“EDS”) in adults with narcolepsy. On May 1, 2023, LUMRYZ was approved by the U.S. Food and Drug Administration (“FDA”). In approving LUMRYZ, the FDA approved a risk evaluation and mitigation strategy (“REMS”) for LUMRYZ to help ensure that the benefits of the drug in the treatment of cataplexy and EDS in narcolepsy outweigh the risks of serious adverse outcomes resulting from inappropriate prescribing, misuse, abuse, and diversion of the drug. Under this REMS, healthcare providers must be specially certified, pharmacies, practitioners, or health care settings that dispense the drug must be specially certified and the drug must be dispensed to patients with documentation of safe use conditions. The FDA also granted Orphan Drug Exclusivity (“ODE”) to LUMRYZ for a period of seven years until May 1, 2030. Outside of LUMRYZ, the Company continues to evaluate opportunities to expand its product portfolio. As of the date of this Quarterly Report, the Company does not have any other commercialized products in its portfolio. Liquidity and Going Concern. The accompanying unaudited condensed consolidated financial statements are prepared in accordance with accounting principles generally accepted in the U.S. (“U.S. GAAP”) applicable to a going concern, which contemplates the realization of assets and the satisfaction of liabilities in the normal course of business. The Company has a recent history of generating losses and negative cash flows from operations, an accumulated shareholders’ deficit as of the date of these unaudited condensed consolidated financial statements and approximately $83,391 of cash and cash equivalents and $17,532 of marketable securities available for use to fund its operations, debt service and capital requirements. The Company’s ability to generate revenue is expected to start following the commercial launch of LUMRYZ in the U.S., which is dependent, in part, on the Company’s ability to successfully complete its commercialization efforts and on market acceptance of LUMRYZ in the U.S. On March 29, 2023, the Company and Avadel CNS Pharmaceuticals, LLC, an indirect wholly-owned subsidiary of the Company (“Avadel CNS”) entered into a royalty purchase agreement with RTW Investments, L.P. that could provide the Company up to $75,000 of royalty financing in two tranches. The first tranche of $30,000 is available subject to the Company’s first shipment of LUMRYZ. The second tranche is available to use, at the Company’s election, upon achieving quarterly net revenue of $25,000. The second tranche will expire on August 31, 2024, if the quarterly net revenue target is not reached and if it is not used by the Company by that time. At March 31, 2023, the Company had outstanding $117,375 aggregate principal amount of its 4.50% exchangeable senior notes due October 2023 (the “October 2023 Notes”). Over the course of April 3 and April 4, 2023, Avadel Finance Cayman Limited, a Cayman Islands exempted company and an indirect wholly-owned subsidiary of the Company (the “Issuer”), completed an exchange of $96,188 of its $117,375 October 2023 Notes for $106,268 of a new series 6.0% exchangeable notes due April 2027 (the “April 2027 Notes”) (the “2023 Exchange Transaction”). The remaining $21,187 aggregate principal amount of the October 2023 Notes will maintain a maturity date of October 2, 2023. On April 3, 2023, the Company completed the sale of ordinary shares, nominal value $0.01 per share (“Ordinary Shares”) in the form of American Depositary Shares (“ADSs”) and Series B Non-Voting Convertible Preferred Shares (“Series B Preferred Shares”) in an underwritten public offering. The Company received net proceeds from the equity financing of $135,125, of which $40,000 was received on March 31, 2023 and $95,125 was received on April 3, 2023. The $40,000 of net proceeds received prior to the completed public offering was included in the unaudited condensed consolidated balance sheet as proceeds received in advance of Series B Preferred Shares issuance at March 31, 2023. As a result of the 2023 Exchange Transaction and the public offering, the Company has concluded that cash on hand provides sufficient capital to meet the Company’s operating, debt service and capital requirements for the next twelve months following the date of this Quarterly Repor t. At-the-Market Offering Program On February 5, 2020, the Company entered into an Open Market Sale Agreement SM (the “Sales Agreement”) with Jefferies LLC (“Jefferies”) with respect to an at-the-market offering program (“ATM Program”) under which the Company may offer and sell its ADSs (such ADSs sold under the ATM Program, “ATM ADSs”) through Jefferies as its sales agent. The Company agreed to pay Jefferies a commission up to 3.0% of the aggregate gross sales proceeds of such ATM ADSs. The initial aggregate offering price of the ATM Program was up to $50,000 of ADSs pursuant to its prospectus, dated February 14, 2020, included with the Company’s Registration Statement on Form S-3 (File No. 333-236258) (the “2020 Prospectus”). In August 2022, the Company filed an additional prospectus, dated September 12, 2022, included with the Company’s new Registration Statement on Form S-3 (File No. 333-267198) (the “2022 Prospectus”), in order to allocate up to $100,000 in additional ADSs to the ATM Program. The 2020 Shelf Registration expired on February 14, 2023. Pursuant to the Sales Agreement, the Company had issued and sold 1,564 ADSs during the quarter ended March 31, 2023, resulting in net proceeds to the Company of approximately $11,913. The Company may offer and sell up to an additional $96,064 of ADSs under the ATM Program that remain available for sale pursuant to the 2022 Prospectus. Basis of Presentation. The unaudited condensed consolidated balance sheet as of March 31, 2023, which is derived from the prior year 2022 audited consolidated financial statements, and the interim unaudited condensed consolidated financial statements presented herein, have been prepared in accordance with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22 Annual Report on Form 10-K filed with the United States Securities and Exchange Commission (“SEC”) on March 29, 2023.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intercompany accounts and transactions have been eliminated. Results for interim periods are not necessarily indicative of the results to be expected during the remainder of the current year or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4:37Z</dcterms:created>
  <dcterms:modified xmlns:dcterms="http://purl.org/dc/terms/" xmlns:xsi="http://www.w3.org/2001/XMLSchema-instance" xsi:type="dcterms:W3CDTF">2023-05-04T20:14:37Z</dcterms:modified>
</cp:coreProperties>
</file>